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Balance Sheet Components" sheetId="18" state="visible" r:id="rId18"/>
    <sheet xmlns:r="http://schemas.openxmlformats.org/officeDocument/2006/relationships" name="Equity-Based Compensation" sheetId="19" state="visible" r:id="rId19"/>
    <sheet xmlns:r="http://schemas.openxmlformats.org/officeDocument/2006/relationships" name="Redeemable Convertible Preferre" sheetId="20" state="visible" r:id="rId20"/>
    <sheet xmlns:r="http://schemas.openxmlformats.org/officeDocument/2006/relationships" name="Segment Reporting" sheetId="21" state="visible" r:id="rId21"/>
    <sheet xmlns:r="http://schemas.openxmlformats.org/officeDocument/2006/relationships" name="Major Customers, Accounts Recei" sheetId="22" state="visible" r:id="rId22"/>
    <sheet xmlns:r="http://schemas.openxmlformats.org/officeDocument/2006/relationships" name="Loss Per Share" sheetId="23" state="visible" r:id="rId23"/>
    <sheet xmlns:r="http://schemas.openxmlformats.org/officeDocument/2006/relationships" name="Income Taxes And Tax Receivable" sheetId="24" state="visible" r:id="rId24"/>
    <sheet xmlns:r="http://schemas.openxmlformats.org/officeDocument/2006/relationships" name="Unaudited Quarterly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Balance Sheet Components (Table" sheetId="33" state="visible" r:id="rId33"/>
    <sheet xmlns:r="http://schemas.openxmlformats.org/officeDocument/2006/relationships" name="Equity Based Compensation (Tabl" sheetId="34" state="visible" r:id="rId34"/>
    <sheet xmlns:r="http://schemas.openxmlformats.org/officeDocument/2006/relationships" name="Major Customers, Accounts Rec_2" sheetId="35" state="visible" r:id="rId35"/>
    <sheet xmlns:r="http://schemas.openxmlformats.org/officeDocument/2006/relationships" name="Loss Per Share (Tables)" sheetId="36" state="visible" r:id="rId36"/>
    <sheet xmlns:r="http://schemas.openxmlformats.org/officeDocument/2006/relationships" name="Income Taxes And Tax Receivab_2" sheetId="37" state="visible" r:id="rId37"/>
    <sheet xmlns:r="http://schemas.openxmlformats.org/officeDocument/2006/relationships" name="Unaudited Quarterly Informati_2" sheetId="38" state="visible" r:id="rId38"/>
    <sheet xmlns:r="http://schemas.openxmlformats.org/officeDocument/2006/relationships" name="Description of Business and 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s - Summary of Disaggreg" sheetId="45" state="visible" r:id="rId45"/>
    <sheet xmlns:r="http://schemas.openxmlformats.org/officeDocument/2006/relationships" name="Revenues - Additional Informati" sheetId="46" state="visible" r:id="rId46"/>
    <sheet xmlns:r="http://schemas.openxmlformats.org/officeDocument/2006/relationships" name="Inventories - Summary of Invent"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Intangible Assets, Net - Summar" sheetId="50" state="visible" r:id="rId50"/>
    <sheet xmlns:r="http://schemas.openxmlformats.org/officeDocument/2006/relationships" name="Intangible Assets, Net - Summ_2" sheetId="51" state="visible" r:id="rId51"/>
    <sheet xmlns:r="http://schemas.openxmlformats.org/officeDocument/2006/relationships" name="Intangible Assets, Net - Additi" sheetId="52" state="visible" r:id="rId52"/>
    <sheet xmlns:r="http://schemas.openxmlformats.org/officeDocument/2006/relationships" name="Debt - Additional Information (" sheetId="53" state="visible" r:id="rId53"/>
    <sheet xmlns:r="http://schemas.openxmlformats.org/officeDocument/2006/relationships" name="Leases Additional Information (" sheetId="54" state="visible" r:id="rId54"/>
    <sheet xmlns:r="http://schemas.openxmlformats.org/officeDocument/2006/relationships" name="Leases - Summary of Lease Costs" sheetId="55" state="visible" r:id="rId55"/>
    <sheet xmlns:r="http://schemas.openxmlformats.org/officeDocument/2006/relationships" name="Leases - Summary of Maturities " sheetId="56" state="visible" r:id="rId56"/>
    <sheet xmlns:r="http://schemas.openxmlformats.org/officeDocument/2006/relationships" name="Employee Benefit Plan-Additiona" sheetId="57" state="visible" r:id="rId57"/>
    <sheet xmlns:r="http://schemas.openxmlformats.org/officeDocument/2006/relationships" name="Balance Sheet Components - Summ" sheetId="58" state="visible" r:id="rId58"/>
    <sheet xmlns:r="http://schemas.openxmlformats.org/officeDocument/2006/relationships" name="Equity-Based Compensation - Add" sheetId="59" state="visible" r:id="rId59"/>
    <sheet xmlns:r="http://schemas.openxmlformats.org/officeDocument/2006/relationships" name="Equity Based Compensation - Fai" sheetId="60" state="visible" r:id="rId60"/>
    <sheet xmlns:r="http://schemas.openxmlformats.org/officeDocument/2006/relationships" name="Equity Based Compensation - Sum" sheetId="61" state="visible" r:id="rId61"/>
    <sheet xmlns:r="http://schemas.openxmlformats.org/officeDocument/2006/relationships" name="Equity Based Compensation - S_2" sheetId="62" state="visible" r:id="rId62"/>
    <sheet xmlns:r="http://schemas.openxmlformats.org/officeDocument/2006/relationships" name="Equity Based Compensation - S_3" sheetId="63" state="visible" r:id="rId63"/>
    <sheet xmlns:r="http://schemas.openxmlformats.org/officeDocument/2006/relationships" name="Major Customers, Accounts Rec_3" sheetId="64" state="visible" r:id="rId64"/>
    <sheet xmlns:r="http://schemas.openxmlformats.org/officeDocument/2006/relationships" name="Major Customers, Accounts Rec_4" sheetId="65" state="visible" r:id="rId65"/>
    <sheet xmlns:r="http://schemas.openxmlformats.org/officeDocument/2006/relationships" name="Loss Per Share - Summary of Com" sheetId="66" state="visible" r:id="rId66"/>
    <sheet xmlns:r="http://schemas.openxmlformats.org/officeDocument/2006/relationships" name="Loss Per Share - Summary of Ant" sheetId="67" state="visible" r:id="rId67"/>
    <sheet xmlns:r="http://schemas.openxmlformats.org/officeDocument/2006/relationships" name="Income Taxes And Tax Receivab_3" sheetId="68" state="visible" r:id="rId68"/>
    <sheet xmlns:r="http://schemas.openxmlformats.org/officeDocument/2006/relationships" name="Income Taxes and Tax Receivab_4" sheetId="69" state="visible" r:id="rId69"/>
    <sheet xmlns:r="http://schemas.openxmlformats.org/officeDocument/2006/relationships" name="Income Taxes and Tax Receivab_5" sheetId="70" state="visible" r:id="rId70"/>
    <sheet xmlns:r="http://schemas.openxmlformats.org/officeDocument/2006/relationships" name="Income Taxes and Tax Receivab_6" sheetId="71" state="visible" r:id="rId71"/>
    <sheet xmlns:r="http://schemas.openxmlformats.org/officeDocument/2006/relationships" name="Income Taxes and Tax Receivab_7" sheetId="72" state="visible" r:id="rId72"/>
    <sheet xmlns:r="http://schemas.openxmlformats.org/officeDocument/2006/relationships" name="Unaudited Quarterly Financial I" sheetId="73" state="visible" r:id="rId73"/>
    <sheet xmlns:r="http://schemas.openxmlformats.org/officeDocument/2006/relationships" name="Unaudited Quarterly Financial_2"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Zevia PB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1854139</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Securities Act File Number</t>
        </is>
      </c>
      <c r="B15" s="4" t="inlineStr">
        <is>
          <t>001-40630</t>
        </is>
      </c>
      <c r="C15" s="4" t="inlineStr">
        <is>
          <t xml:space="preserve"> </t>
        </is>
      </c>
      <c r="D15" s="4" t="inlineStr">
        <is>
          <t xml:space="preserve"> </t>
        </is>
      </c>
    </row>
    <row r="16">
      <c r="A16" s="4" t="inlineStr">
        <is>
          <t>Entity Tax Identification Number</t>
        </is>
      </c>
      <c r="B16" s="4" t="inlineStr">
        <is>
          <t>86-2862492</t>
        </is>
      </c>
      <c r="C16" s="4" t="inlineStr">
        <is>
          <t xml:space="preserve"> </t>
        </is>
      </c>
      <c r="D16" s="4" t="inlineStr">
        <is>
          <t xml:space="preserve"> </t>
        </is>
      </c>
    </row>
    <row r="17">
      <c r="A17" s="4" t="inlineStr">
        <is>
          <t>Entity Address, Address Line One</t>
        </is>
      </c>
      <c r="B17" s="4" t="inlineStr">
        <is>
          <t>15821 Ventura Blvd.</t>
        </is>
      </c>
      <c r="C17" s="4" t="inlineStr">
        <is>
          <t xml:space="preserve"> </t>
        </is>
      </c>
      <c r="D17" s="4" t="inlineStr">
        <is>
          <t xml:space="preserve"> </t>
        </is>
      </c>
    </row>
    <row r="18">
      <c r="A18" s="4" t="inlineStr">
        <is>
          <t>Entity Address, Address Line Two</t>
        </is>
      </c>
      <c r="B18" s="4" t="inlineStr">
        <is>
          <t>Suite 135</t>
        </is>
      </c>
      <c r="C18" s="4" t="inlineStr">
        <is>
          <t xml:space="preserve"> </t>
        </is>
      </c>
      <c r="D18" s="4" t="inlineStr">
        <is>
          <t xml:space="preserve"> </t>
        </is>
      </c>
    </row>
    <row r="19">
      <c r="A19" s="4" t="inlineStr">
        <is>
          <t>Entity Address, City or Town</t>
        </is>
      </c>
      <c r="B19" s="4" t="inlineStr">
        <is>
          <t>Encin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436</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469-3842</t>
        </is>
      </c>
      <c r="C23" s="4" t="inlineStr">
        <is>
          <t xml:space="preserve"> </t>
        </is>
      </c>
      <c r="D23" s="4" t="inlineStr">
        <is>
          <t xml:space="preserve"> </t>
        </is>
      </c>
    </row>
    <row r="24">
      <c r="A24" s="4" t="inlineStr">
        <is>
          <t>Title of 12(b) Security</t>
        </is>
      </c>
      <c r="B24" s="4" t="inlineStr">
        <is>
          <t>Class A common stock, par value $0.001 pershare</t>
        </is>
      </c>
      <c r="C24" s="4" t="inlineStr">
        <is>
          <t xml:space="preserve"> </t>
        </is>
      </c>
      <c r="D24" s="4" t="inlineStr">
        <is>
          <t xml:space="preserve"> </t>
        </is>
      </c>
    </row>
    <row r="25">
      <c r="A25" s="4" t="inlineStr">
        <is>
          <t>Trading Symbol</t>
        </is>
      </c>
      <c r="B25" s="4" t="inlineStr">
        <is>
          <t>ZVIA</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 Report</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for use in connection with its 2023 Annual Meeting of Stockholders, which is to be filed no later than 120 days after December 31, 2022 , are incorporated by reference into Part III of this Annual Report on Form 10-K.</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102.6</v>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8564294</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17986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3. REVENUES Disaggregation of Revenue The Company's products are distributed and sold principally across the U.S. and Canada through a diverse network of major retailers, including: grocery stores, natural products stores, specialty outlets, and warehouse clubs; and through online/e-commerce channels. The following table disaggregates the Company’s sales by channel:
Year Ended December 31,
(in thousands) 2022 2021
Retail sales $ 145,041 $ 119,884
Online/e-commerce $ 18,140 18,288
Net sales $ 163,181 $ 138,172 The following table disaggregates the Company’s sales by geographic location of the respective customers:
Year Ended December 31,
(in thousands) 2022 2021
United States $ 145,180 $ 125,378
Canada 18,001 12,794
Net sales $ 163,181 $ 138,172 Contract liabilities The Company did no t have any material unsatisfied performance obligations as of December 31, 2022 and December 31,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Inventories consist of the following as of:
(in thousands) December 31, 2022 December 31, 2021
Raw materials $ 7,527 $ 10,193
Finished goods 20,049 21,308
Inventories $ 27,576 $ 31,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s of:
(in thousands) December 31, 2022 December 31, 2021
Land $ 336 $ 336
Leasehold improvements 463 463
Computer equipment and software 796 (1) 813 (1)
Furniture and equipment 544 521
Vehicles 197 38
Quality control and marketing equipment 1,635 532
Buildings and improvements 1,610 1,443
Assets not yet placed in service 1,128 456
6,709 4,602
Less accumulated depreciation ( 2,068 ) ( 1,433 )
Property and equipment, net $ 4,641 $ 3,169 (1) During the year ended December 31, 2022, the Company reclassified computer software costs from property and equipment, net, to intangible assets, net. Refer to Note 2 - Summary of Significant Accounting Policies f or amounts reclassified. During the year ended December 31, 2021, the Company purchased a warehouse facility in Evansville, Indiana for a total purchase price of $ 1.7 million. For the year ended December 31, 2022 and 2021, depreciation expense, including the amortization of leasehold improvements, amounted to approximately $ 0.7 million and $ 0.6 million, respectively. These amounts are included under depreciation and amortization in the accompanying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 xml:space="preserve">6. INTANGIBLE ASSETS, NET The following table provides information pertaining to the Company’s intangible assets as of:
December 31, 2022
(in thousands) Weighted-Average Remaining Useful Life Gross Carrying Amount Accumulated Amortization Intangible Assets, Net
Software 2.0 $ 2,277 $ ( 1,429 ) $ 848
Customer relationships 2.7 3,007 ( 2,470 ) 537
5,284 ( 3,899 ) 1,385
Trademarks N/A 3,000 — 3,000
Intangible assets, net $ 8,284 $ ( 3,899 ) $ 4,385
December 31, 2021
(in thousands) Weighted-Average Remaining Useful Life Gross Carrying Amount Accumulated Amortization Intangible Assets, Net
Software 1.3 $ 1,440 $ ( 945 ) $ 495
Customer relationships 3.7 3,007 ( 2,269 ) 738
4,447 ( 3,214 ) 1,233
Trademarks N/A 3,000 — 3,000
Intangible assets, net $ 7,447 $ ( 3,214 ) $ 4,233 For the years ended December 31, 2022 and 2021 , total amortization expense amounted to $ 0.7 million and $ 0.4 million, respectively, including $ 0.4 million and $ 0.2 million, respectively, of amortization expense related to software. No impairment losses have been recorded on any of the Company’s intangible assets for the years ended December 31, 2022 and 2021. Amortization expense for intangible assets with definite lives is expected to be as follows:
(in thousands)
2023 $ 632
2024 563
2025 190
Expected amortization expense for intangible assets with definite lives $ 1,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ABL Credit Facility On February 22, 2022, Zevia LLC (the "Borrower") obtained a revolving credit facility (the “Secured Revolving Line of Credit") by entering into a Loan and Security Agreement with Bank of America, N.A. (the "Loan and Security Agreement"). The Borrower may draw fund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Revolving Line of Credit matures on February 22, 2027. There have been no amounts drawn under the Secured Revolving Line of Credit. The Secured Revolving Line of Credit is secured by a first priority security interest in substantially all of the Company's assets.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The Borrower is required under the Secured Revolving Line of Credit to comply with certain covenants, including, among others, by maintaining Liquidity (as defined therein) of $ 7 million at all times until December 31, 2023. Thereafter,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 As of December 31, 2022, the Company was in compliance with its liquidity covenant. Credit Facility In 2019, Zevia LLC entered into a loan agreement providing for a $ 9.0 million revolving line of credit (the “Credit Facility”) with Stonegate Asset Company II, LLC (“Stonegate”), with a maturity date in April 2022 . Borrowings under the revolving line were secured by accounts receivable and inventory. In June 2020, Zevia amended the Credit Facility and increased it to $ 12.0 million. As of December 31, 2021 , the revolving line interest rate was 7.5 % annual percentage rate and there was no outstanding balance. On June 1, 2021, Zevia extended the Credit Facility through April 2023 and there were no other modifications made to the terms and conditions. In July 2021 and subsequent to the IPO, Zevia terminated the Credit Facility. Early-termination fees were not material and were included in interest expense within other expenses, net i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leases office space and vehicles. The leases have remaining lease terms of one to 15 months. On March 25, 2022, the Company entered into an amendment to the lease for its corporate headquarters offices to extend the term through December 31, 2023, and to expand the total square footage from 17,923 square feet to 20,185 square feet commencing on May 1, 2022. In January 2023, the Company extended the lease term through December 31, 2026. The Company’s recognized lease costs include:
Year Ended December 31,
(in thousands) 2022 2021
Income Statement
Operating lease cost (1) $ 705 $ 605 (1) Operating lease cost is recorded within general and administrative expenses in the accompanying consolidated statements of operations and comprehensive loss.
Year Ended December 31,
2022 2021
Weighted-average remaining lease term (months) 12.0 4.6
Weighted-average discount rate 7.6 % 7.6 % The Company’s variable lease costs and short-term lease costs were not material. The Company is obligated under various non-cancellable lease agreements providing for office space and vehicles that expire at various dates through 2023. Maturities of lease payments under non-cancellable leases were as follows:
(in thousands) December 31, 2022
2023 $ 745
Total lease payments 745
Less Imputed Interest ( 30 )
Present value of lease liabilities $ 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s of December 31, 2022, the Company does not have any material agreements with suppliers for the purchase of raw material with minimum purchase quantit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The Company has not identified any material legal matters where it believes an unfavorable material outcome is reasonably possible and/or for which an estimate of possible losses can be made. Management does not believe that the resolution of these matters would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0. EMPLOYEE BENEFIT PLAN Employees of the Company may participate in the Zevia LLC 401(k) Plan (the “Plan”), a defined contribution plan which qualifies under Section 401(k) of the Internal Revenue Code. Participating employees may contribute from 1 % to 90 % of their pre-tax earnings, up to the statutory limit. Effective January 1, 2020, the Company began offering matching contributions to the Plan of up to 4 % of employee pre-tax earnings. For the years ended December 31, 2022 and 2021, the Company incurred contribution expense of $ 0.5 million and $ 0.4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2</t>
        </is>
      </c>
    </row>
    <row r="3">
      <c r="A3" s="3" t="inlineStr">
        <is>
          <t>Payables and Accruals [Abstract]</t>
        </is>
      </c>
      <c r="B3" s="4" t="inlineStr">
        <is>
          <t xml:space="preserve"> </t>
        </is>
      </c>
    </row>
    <row r="4">
      <c r="A4" s="4" t="inlineStr">
        <is>
          <t>Balance Sheet Components</t>
        </is>
      </c>
      <c r="B4" s="4" t="inlineStr">
        <is>
          <t xml:space="preserve">11. BALANCE SHEET COMPONENTS Accrued Expenses and Other Current Liabilities Accrued expenses and other current liabilities consisted of the following as of:
(in thousands) December 31, 2022 December 31, 2021
Accrued employee compensation benefits $ 3,409 $ 3,032
Accrued direct selling costs 1,593 1,011
Accrued customer paid bottle deposits 1,253 774
Accrued other 2,153 1,888
Total $ 8,408 $ 6,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t>
        </is>
      </c>
      <c r="B4" s="4" t="inlineStr">
        <is>
          <t>12. EQUITY-BASED COMPENSATION In connection with the IPO, the Company assumed all outstanding equity awards of Zevia LLC on a one-to-two basis and assumed all equity incentive plans and related award agreements from Zevia LLC.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5 % of the total number of shares of Class A common stock outstanding on the preceding December 31, and (ii) a smaller number of shares determined by the Company's Board of Directors. In October and November 2021, the Company amended outstanding RSU awards and outstanding stock options held by certain employees, in each case, to provide for accelerated vesting upon the holder’s retirement on or after January 17, 2022. For this purpose, “retirement” generally includes a resignation after the holder has reached 50 years of age with at least 10 years of service to the Company, so long as the holder provides advance notice of such retirement. As of December 31, 2022, the 2021 Plan provides for future grants and/or issuances of up to approximately 2.5 million shares of our common stock. Equity-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The fair value of stock option awards granted during the period was determined on the grant date using the Black-Scholes valuation model based on the following weighted-average assumptions:
Year Ended December 31,
2022 2021
Stock price $ 3.40 $ 14.00
Exercise Price 3.93 14.00
Expected term (years) (1) 6.25 6.06
Expected volatility (2) 62.7 % 47.5 %
Risk-Free interest rate (3) 2.7 % 0.9 %
Dividend yield (4) 0.0 %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The weighted average grant date fair values for stock options granted for the years ended December 31, 2022 and 2021 was $ 1.97 and $ 6.39 , respectively. The following is a summary of stock option activity for the year ended December 31, 2022:
Shares Weighted average exercise price Weighted average remaining life Intrinsic value (in thousands)
Outstanding Balance as of January 1, 2022 1,409,693 $ 2.30
Granted 1,721,320 $ 3.93
Exercised ( 246,415 ) $ 0.50
Forfeited and expired ( 114,844 ) $ 5.14
Balance as of December 31, 2022 2,769,754 $ 3.36 8.0 $ 4,455
Exercisable at the end of the period 945,790 $ 1.40 5.3 $ 3,273
Vested and expected to vest 2,769,754 $ 3.36 8.0 $ 4,455 The total intrinsic values of options exercised during the year ended December 31, 2022 was $ 0.9 million. As of December 31, 2022, total unrecognized compensation expense related to unvested stock options was $ 3.4 million, which is expected to be recognized over a weighted-average period of 3.2 years. Restricted Phantom Units and Restricted Stock Units In July 2021, the Company’s Board of Directors approved an amendment to 2,422,644 restricted phantom units (the “Restricted Phantom Units”) previously granted by Zevia LLC (the “Phantom Unit Amendment”). The Phantom Unit Amendment changed the settlement feature of all outstanding Restricted Phantom Units so that following vesting, each award Restricted Phantom Units would be settled in shares of Class A common stock having a fair market value equal to (i) the number of Restricted Phantom Units subject to such award, multiplied by (ii) the difference between the fair market value of a share of Class A common stock and the grant date price per Restricted Phantom Unit. All other terms related to the Restricted Phantom Units remained unchanged. As a result of the Phantom Unit Amendment, the estimated fair value of the modified awards was $ 33.9 million and was recognized as an expense over the vesting period through January 2022 subsequent to the performance condition being met. In March 2021, the Company's Board of Directors also approved an amendment to the RSUs granted in August 2020 (“the RSU Amendment”). The RSU Amendment changes the vesting of such RSUs to occur as follows: (i) in the event of a change of control, the RSUs shall vest effective as of such change of control or (ii) in the event of an IPO, the RSUs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as $ 48.9 million and are being recognized as expense over the vesting period subsequent to the performance condition being met. As of December 31, 2022, the remaining service period of the awards is 25 months . In November 2021, the Company's Board of Directors approved an amendment to its equity-based compensation plans for certain employees to allow immediate vesting upon retirement of all outstanding RSUs and stock options, and to extend the exercisability of outstanding stock options up to five years after retirement, if they meet certain conditions, including length of service and age, and they provide advance notice to the Board of Directors. During the year ended December 31, 2022 , three employees retired from the Company and all outstanding awards and related stock compensation expense of $ 8.2 million was accelerated through their retirement date. The following is a summary of RSU activity for the year ended December 31, 2022:
Shares Weighted average grant date fair value Aggregate Intrinsic Value (in thousands)
Balance unvested shares at January 1, 2022 7,981,444 $ 5.33
Granted 1,121,740 $ 3.41
Vested ( 6,445,278 ) * $ 5.58
Forfeited ( 97,316 ) $ 4.81
Balance unvested at December 31, 2022 2,560,590 $ 3.90 10,473
Expected to vest at December 31, 2022 2,560,590 $ 3.90 10,473 *Shares vested includes 1,345,800 of RSUs which vested but are subject to a deferred settlement provision over the next three years and therefore have not been released. As of December 31, 2022, total unrecognized compensation expense related to unvested RSUs was $ 9.8 million, which is expected to be recognized over a weighted-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399000</v>
      </c>
      <c r="C3" s="7" t="n">
        <v>43110000</v>
      </c>
    </row>
    <row r="4">
      <c r="A4" s="4" t="inlineStr">
        <is>
          <t>Short-Term Investments</t>
        </is>
      </c>
      <c r="B4" s="6" t="n">
        <v>0</v>
      </c>
      <c r="C4" s="6" t="n">
        <v>30000000</v>
      </c>
    </row>
    <row r="5">
      <c r="A5" s="4" t="inlineStr">
        <is>
          <t>Accounts receivable, net</t>
        </is>
      </c>
      <c r="B5" s="6" t="n">
        <v>11077000</v>
      </c>
      <c r="C5" s="6" t="n">
        <v>9047000</v>
      </c>
    </row>
    <row r="6">
      <c r="A6" s="4" t="inlineStr">
        <is>
          <t>Inventories</t>
        </is>
      </c>
      <c r="B6" s="6" t="n">
        <v>27576000</v>
      </c>
      <c r="C6" s="6" t="n">
        <v>31501000</v>
      </c>
    </row>
    <row r="7">
      <c r="A7" s="4" t="inlineStr">
        <is>
          <t>Prepaid expenses and other current assets</t>
        </is>
      </c>
      <c r="B7" s="6" t="n">
        <v>2607000</v>
      </c>
      <c r="C7" s="6" t="n">
        <v>3421000</v>
      </c>
    </row>
    <row r="8">
      <c r="A8" s="4" t="inlineStr">
        <is>
          <t>Total current assets</t>
        </is>
      </c>
      <c r="B8" s="6" t="n">
        <v>88659000</v>
      </c>
      <c r="C8" s="6" t="n">
        <v>117079000</v>
      </c>
    </row>
    <row r="9">
      <c r="A9" s="4" t="inlineStr">
        <is>
          <t>Property and equipment, net</t>
        </is>
      </c>
      <c r="B9" s="6" t="n">
        <v>4641000</v>
      </c>
      <c r="C9" s="6" t="n">
        <v>3169000</v>
      </c>
    </row>
    <row r="10">
      <c r="A10" s="4" t="inlineStr">
        <is>
          <t>Right-of-use assets under operating leases, net</t>
        </is>
      </c>
      <c r="B10" s="6" t="n">
        <v>708000</v>
      </c>
      <c r="C10" s="6" t="n">
        <v>211000</v>
      </c>
    </row>
    <row r="11">
      <c r="A11" s="4" t="inlineStr">
        <is>
          <t>Intangible assets, net</t>
        </is>
      </c>
      <c r="B11" s="6" t="n">
        <v>4385000</v>
      </c>
      <c r="C11" s="6" t="n">
        <v>4233000</v>
      </c>
    </row>
    <row r="12">
      <c r="A12" s="4" t="inlineStr">
        <is>
          <t>Other non-current assets</t>
        </is>
      </c>
      <c r="B12" s="6" t="n">
        <v>539000</v>
      </c>
      <c r="C12" s="6" t="n">
        <v>301000</v>
      </c>
    </row>
    <row r="13">
      <c r="A13" s="4" t="inlineStr">
        <is>
          <t>Total assets</t>
        </is>
      </c>
      <c r="B13" s="6" t="n">
        <v>98932000</v>
      </c>
      <c r="C13" s="6" t="n">
        <v>124993000</v>
      </c>
    </row>
    <row r="14">
      <c r="A14" s="3" t="inlineStr">
        <is>
          <t>Current liabilities:</t>
        </is>
      </c>
      <c r="B14" s="4" t="inlineStr">
        <is>
          <t xml:space="preserve"> </t>
        </is>
      </c>
      <c r="C14" s="4" t="inlineStr">
        <is>
          <t xml:space="preserve"> </t>
        </is>
      </c>
    </row>
    <row r="15">
      <c r="A15" s="4" t="inlineStr">
        <is>
          <t>Accounts payable</t>
        </is>
      </c>
      <c r="B15" s="6" t="n">
        <v>8023000</v>
      </c>
      <c r="C15" s="6" t="n">
        <v>13492000</v>
      </c>
    </row>
    <row r="16">
      <c r="A16" s="4" t="inlineStr">
        <is>
          <t>Accrued expenses and other current liabilities</t>
        </is>
      </c>
      <c r="B16" s="6" t="n">
        <v>8408000</v>
      </c>
      <c r="C16" s="6" t="n">
        <v>6705000</v>
      </c>
    </row>
    <row r="17">
      <c r="A17" s="4" t="inlineStr">
        <is>
          <t>Current portion of operating lease liabilities</t>
        </is>
      </c>
      <c r="B17" s="6" t="n">
        <v>715000</v>
      </c>
      <c r="C17" s="6" t="n">
        <v>236000</v>
      </c>
    </row>
    <row r="18">
      <c r="A18" s="4" t="inlineStr">
        <is>
          <t>Total current liabilities</t>
        </is>
      </c>
      <c r="B18" s="6" t="n">
        <v>17146000</v>
      </c>
      <c r="C18" s="6" t="n">
        <v>20433000</v>
      </c>
    </row>
    <row r="19">
      <c r="A19" s="4" t="inlineStr">
        <is>
          <t>Operating lease liabilities, net of current portion</t>
        </is>
      </c>
      <c r="B19" s="6" t="n">
        <v>0</v>
      </c>
      <c r="C19" s="6" t="n">
        <v>1000</v>
      </c>
    </row>
    <row r="20">
      <c r="A20" s="4" t="inlineStr">
        <is>
          <t>Total liabilities</t>
        </is>
      </c>
      <c r="B20" s="6" t="n">
        <v>17146000</v>
      </c>
      <c r="C20" s="6" t="n">
        <v>20434000</v>
      </c>
    </row>
    <row r="21">
      <c r="A21" s="4" t="inlineStr">
        <is>
          <t>Commitments and contingencies (Note 9)</t>
        </is>
      </c>
      <c r="B21" s="4" t="inlineStr">
        <is>
          <t xml:space="preserve"> </t>
        </is>
      </c>
      <c r="C21" s="4" t="inlineStr">
        <is>
          <t xml:space="preserve"> </t>
        </is>
      </c>
    </row>
    <row r="22">
      <c r="A22" s="3" t="inlineStr">
        <is>
          <t>Permanent Equity (Deficit)</t>
        </is>
      </c>
      <c r="B22" s="4" t="inlineStr">
        <is>
          <t xml:space="preserve"> </t>
        </is>
      </c>
      <c r="C22" s="4" t="inlineStr">
        <is>
          <t xml:space="preserve"> </t>
        </is>
      </c>
    </row>
    <row r="23">
      <c r="A23" s="4" t="inlineStr">
        <is>
          <t>Preferred Stock, $0.001 par value. 10,000,000 shares authorized, no shares issued and outstanding as of December 31,2021.No shares authorized, issued and outstanding as of December31,2020</t>
        </is>
      </c>
      <c r="B23" s="6" t="n">
        <v>0</v>
      </c>
      <c r="C23" s="6" t="n">
        <v>0</v>
      </c>
    </row>
    <row r="24">
      <c r="A24" s="4" t="inlineStr">
        <is>
          <t>Class A common stock value</t>
        </is>
      </c>
      <c r="B24" s="6" t="n">
        <v>48000</v>
      </c>
      <c r="C24" s="6" t="n">
        <v>34000</v>
      </c>
    </row>
    <row r="25">
      <c r="A25" s="4" t="inlineStr">
        <is>
          <t>Class B common stock value</t>
        </is>
      </c>
      <c r="B25" s="6" t="n">
        <v>22000</v>
      </c>
      <c r="C25" s="6" t="n">
        <v>30000</v>
      </c>
    </row>
    <row r="26">
      <c r="A26" s="4" t="inlineStr">
        <is>
          <t>Additional paid-in capital</t>
        </is>
      </c>
      <c r="B26" s="6" t="n">
        <v>189724000</v>
      </c>
      <c r="C26" s="6" t="n">
        <v>174404000</v>
      </c>
    </row>
    <row r="27">
      <c r="A27" s="4" t="inlineStr">
        <is>
          <t>Accumulated deficit</t>
        </is>
      </c>
      <c r="B27" s="6" t="n">
        <v>-79843000</v>
      </c>
      <c r="C27" s="6" t="n">
        <v>-45986000</v>
      </c>
    </row>
    <row r="28">
      <c r="A28" s="4" t="inlineStr">
        <is>
          <t>Total Zevia's Equity / members' (deficit)</t>
        </is>
      </c>
      <c r="B28" s="6" t="n">
        <v>109951000</v>
      </c>
      <c r="C28" s="6" t="n">
        <v>128482000</v>
      </c>
    </row>
    <row r="29">
      <c r="A29" s="4" t="inlineStr">
        <is>
          <t>Noncontrolling Interests</t>
        </is>
      </c>
      <c r="B29" s="6" t="n">
        <v>-28165000</v>
      </c>
      <c r="C29" s="6" t="n">
        <v>-23923000</v>
      </c>
    </row>
    <row r="30">
      <c r="A30" s="4" t="inlineStr">
        <is>
          <t>Total Equity</t>
        </is>
      </c>
      <c r="B30" s="6" t="n">
        <v>81786000</v>
      </c>
      <c r="C30" s="6" t="n">
        <v>104559000</v>
      </c>
    </row>
    <row r="31">
      <c r="A31" s="4" t="inlineStr">
        <is>
          <t>Total liabilities and equity</t>
        </is>
      </c>
      <c r="B31" s="7" t="n">
        <v>98932000</v>
      </c>
      <c r="C31" s="7" t="n">
        <v>1249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Units</t>
        </is>
      </c>
      <c r="B1" s="2" t="inlineStr">
        <is>
          <t>12 Months Ended</t>
        </is>
      </c>
    </row>
    <row r="2">
      <c r="B2" s="2" t="inlineStr">
        <is>
          <t>Dec. 31, 2022</t>
        </is>
      </c>
    </row>
    <row r="3">
      <c r="A3" s="3" t="inlineStr">
        <is>
          <t>Redeemable Convertible Preferred Units [Abstract]</t>
        </is>
      </c>
      <c r="B3" s="4" t="inlineStr">
        <is>
          <t xml:space="preserve"> </t>
        </is>
      </c>
    </row>
    <row r="4">
      <c r="A4" s="4" t="inlineStr">
        <is>
          <t>Redeemable Convertible Preferred Units</t>
        </is>
      </c>
      <c r="B4" s="4" t="inlineStr">
        <is>
          <t>13. REDEEMABLE CONVERTIBLE PREFERRED UNITS Prior to the IPO and the Reorganization Transactions, Zevia LLC had various classes of redeemable convertible preferred units ("preferred units") outstanding that were issued at various times since inception. In connection with the IPO and the Reorganization Transactions, all outstanding preferred units were reclassified into a single class of common units and each common unit outstanding after giving effect thereto was reclassified as two Class B units on a one-to-two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4. SEGMENT REPORTING The Company has one operating and reporting segment which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ccounts Receivable And Vendor Concentration</t>
        </is>
      </c>
      <c r="B4" s="4" t="inlineStr">
        <is>
          <t xml:space="preserve">15. MAJOR CUSTOMERS, ACCOUNTS RECEIVABLE AND VENDOR CONCENTRATION The table below represents the Company’s major customers that accounted for more than 10 % of total net sales for the periods:
Year Ended December 31,
2022 2021
Customer A 15 % 17 %
Customer B * 16 %
Customer C * 11 %
Customer D * 11 % The table below represents the Company’s customers that accounted for more than 10 % of total accounts receivable, net as of:
December 31, 2022 December 31, 2021
Customer B * 13 %
Customer D 10 % 15 %
Customer E 17 % 11 %
Customer F * 12 %
Customer H 12 % * The table below represents raw material vendors that accounted for more than 10 % of all raw material purchases for the periods:
Year Ended December 31,
2022 2021
Vendor A 27 % 28 %
Vendor B 18 % 22 %
Vendor C 13 % 13 % * Less than 10 % of total net sales, accounts receivable, net or raw material 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6. LOSS PER SHARE Basic earnings (loss) per share of Class A common stock is computed by dividing net loss attributable to the Company for the period by the weighted-average number of shares of Class A common stock outstanding during the same period. Diluted earnings per share of Class A common stock is computed by dividing net loss attributable to the Company by the weighted-average number of shares of Class A common stock outstanding adjusted to give effect to potentially dilutive securities. There were no shares of Class A or Class B common stock outstanding prior to July 22, 2021, therefore no earnings per share information has been presented for any period prior to that date. Shares of the Company’s Class B common stock do not share in the earnings or losses attributable to Zevia PB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Zevia LLC Class B Common Units, are exchangeable into shares of Class A common stock on a one-for-one basis.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any period prior to the IPO. The following table sets forth reconciliations of the numerators and denominators used to compute basic and diluted earnings per share of Class A common stock:
Year Ended December 31,
2022 2021
(in thousands, except for share and per share amounts)
Net loss per share:
Numerator:
Net loss and comprehensive loss $ ( 47,647 ) $ ( 87,667 )
Less: net loss attributable to Zevia LLC prior to the Reorganization Transactions — 1,913
Less: net loss attributable to non-controlling interests 13,790 39,768
Add: adjustment to reallocate net loss to controlling interest ( 1,298 ) (1) —
Net loss to Zevia PBC $ ( 35,155 ) $ ( 45,986 )
Denominator:
Weighted-average shares of Class A common stock outstanding – basic 41,739,061 34,450,409
Add: weighted average shares of vested and unreleased RSUs 1,730,322 (2) —
Weighted-average basic and diluted shares 43,469,383 34,450,409
Loss per share of Class A common stock – basic $ ( 0.81 ) $ ( 1.33 ) (3)
Loss per share of Class A common stock – diluted $ ( 0.81 ) $ ( 1.33 ) (3)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 (3) Represents earnings per share of Class A common stock and weighted-average shares of Class A common stock outstanding for the period from July 22,2021 through December 31, 2021, the period following the Reorganization Transactions and IPO. Zevia LLC Class B Common Units, stock options and restricted stock units were evaluated under the treasury stock method for potential dilutive effects and were determined to be anti-dilutive. The following weighted average outstanding shares were excluded from the computation of diluted net loss per share available to common stockholders:
Year Ended December 31,
2022 2021
Zevia LLC Class B Common Units exchangeable to shares of Class A common Stock 26,023,476 30,113,152
Stock options 2,239,025 1,483,824
Restricted stock units 3,473,655 7,981,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Income Taxes And Tax Receivable Agreement</t>
        </is>
      </c>
      <c r="B4" s="4" t="inlineStr">
        <is>
          <t>17. INCOME TAXES AND TAX RECEIVABLE AGREEMENT Income Taxes The Company is the managing member of Zevia LLC and as a result, consolidates the financial results of Zevia LLC in the consolidated financial statements of Zevia PBC. Zevia LLC is a pass-through entity for U.S. federal and most applicable state and local income tax purposes following the Reorganization Transactions effected in connection with the IPO. As an entity classified as a partnership for tax purposes, Zevia LLC is not subject to U.S. federal and certain state and local income taxes. Any taxable income or loss generated by Zevia LLC is passed through to its members, including the Company. The Company is taxed as a C corporation and pays corporate federal, state and local taxes with respect to income allocated from Zevia LLC based on Zevia PBC's economic interest in Zevia LLC, which was 68.7 % and 53.4 %, as of December 31, 2022 and 2021, respectively. Income tax expense consists of the following:
Year Ended December 31,
2022 2021
Current
Federal $ — $ —
State 65 34
Total 65 34
Deferred
Federal — —
State — —
Total — —
Provision for income taxes $ 65 $ 34 A reconciliation between the Company’s effective tax rate and the applicable U.S. federal statutory income tax rate is summarized as follows:
Year Ended December 31,
2022 2021
Tax computed at federal statutory rate 21.0 % 21.0 %
State tax, net of federal tax benefit 0.8 % 1.7 %
Permanent items and other ( 0.8 )% 0.0 %
Non-controlling interests ( 5.8 )% ( 10.0 )%
Equity-based compensation ( 9.2 )% ( 3.7 )%
Valuation allowance ( 6.1 )% ( 9.0 )%
Effective Tax Rate ( 0.1 )% 0.0 % Deferred income taxes reflect the net tax effects of temporary differences between the carrying amounts of assets and liabilities for financial reporting purposes. The components that comprise the Company's net deferred tax assets consist of the following:
Year Ended December 31,
2022 2021
Deferred tax assets
Investment in Zevia LLC $ 53,427 $ 47,955
Net operating loss carryforwards 15,970 4,144
Equity-based compensation 3,161 6,840
Other temporary differences 104 1
Total deferred tax assets 72,662 58,940
Valuation allowance for deferred tax assets ( 72,662 ) ( 58,940 )
Net deferred tax assets $ — $ — The Company records a valuation allowance to reduce deferred tax assets to the amoun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or may not be realized. This assessment requires management to exercise significant judgment and make estimates with respect to the Company’s ability to generate revenue, gross profits, operating income and taxable income in future periods. The Company has recorded a full valuation allowance of $ 72.7 and $ 58.9 million as of December 31, 2022 and 2021, respectively, as it cannot conclude that it is more likely than not that the deferred tax assets will be realized primarily due to the generation of pre-tax book losses from its inception. The following table summarizes the activity related to the Company's valuation allowance:
Year Ended December 31,
2022 2021
Balance, beginning of the year $ 58,940 $ —
Increases related to current year positions 13,722 58,940
Balance, end of the year $ 72,662 $ 58,940 As of December 31, 2022, the Company has federal and state net operating loss carryforwards of $ 66.2 million and $ 36.8 million, respectively. The federal net operating loss can be carried forward indefinitely but are limited to 80 % utilization against future taxable income each year in accordance with the Tax Cuts and Jobs Act of 2017. The state net operating loss carryforwards will begin to expire in 2031 unless previously utilized by the Company.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2 , the Company has no uncertain tax positions and does no t expect a significant change in unrecognized tax benefits during the next 12 months. The Company is subject to taxation in the United States and various states. The Company is not currently under examination by any taxing authorities. Due to the carryover of tax attributes, the statute of limitations is currently open for tax years since inception for Zevia PBC. On March 27, 2020, the United States enacted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aycheck Protection program. At December 31, 2022 , the Company has no t booked any income tax provision or benefit for the impact for the CARES Act due to its recent incorporation and the pass-through treatment of Zevia, LLC. On February 9, 2022, California enacted SB 113, which, among other changes, ends the temporary limitations on the utilization of net operating loss ("NOL") carryforwards and certain credits. Under previously enacted provisions, NOL carryforward deductions were suspended for tax years 2020-2022 for taxpayers with over $ 1 million of California taxable income. The newly enacted legislation removes this limitation on NOL utilization for the 2022 tax year and removes the $ 5 million cap on the usage of corporate income tax credits. There was no material impact from the provisions of SB 113 in 2022. On August 16, 2022, the United States enacted the Inflation Reduction Act of 2022 (“IRA”), which includes a 15 % book-income alternative minimum tax on corporations with average applicable financial statement income over $ 1 billion for any three year period ending with 2022 or later and a 1 % excise tax on the fair market value of stock that is repurchased by publicly-traded U.S. corporations or their specified affiliates. The alternative minimum tax and the excise tax are effective in taxable years beginning after December 31, 2022. The IRA also includes provisions intended to mitigate climate change by, among others, providing tax credit incentives for reductions in greenhouse gas emissions. The Company does not believe this legislation will have a material impact on our consolidated financial statements. Tax Receivable Agreement The Company expects to obtain an increase in its share of tax basis in the net assets of Zevia, LLC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continuing members of Zevia LLC and the Direct Zevia Stockhold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Mergers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OFR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December 31, 2022,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The TRA liability that would be recognized if the associated tax benefits were determined to be fully realizable totaled $ 55.8 million and $ 45.6 million at December 31, 2022 and 2021, respectively. The increase in the TRA liability is primarily related to Class B to Class A exchanges during the year ended December 31, 2022.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Information</t>
        </is>
      </c>
      <c r="B4" s="4" t="inlineStr">
        <is>
          <t xml:space="preserve">18. UNAUDITED QUARTERLY INFORMATION The following summarizes selected unaudited quarterly financial data for the year ended December 31, 2022 (amounts may not sum due to rounding):
(in thousands, except share and per share amounts) First Quarter Second Quarter Third Quarter Fourth Quarter
Net sales $ 38,034 $ 45,542 $ 44,239 $ 35,366
Gross profit 15,879 (1) 19,321 (1) 19,168 15,653
Loss from operations ( 17,555 ) ( 14,743 ) ( 9,221 ) ( 6,349 )
Loss before income taxes ( 17,473 ) ( 14,787 ) ( 9,195 ) ( 6,127 )
Net loss and comprehensive loss ( 17,485 ) ( 14,796 ) ( 9,196 ) ( 6,170 )
Net loss attributable to Zevia PBC ( 10,898 ) ( 11,090 ) ( 7,484 ) ( 4,385 )
Basic earnings per share ( 0.28 ) (2) ( 0.27 ) (2) ( 0.16 ) (2) ( 0.09 )
Diluted earnings per share ( 0.28 ) (2) ( 0.27 ) (2) ( 0.16 ) (2) ( 0.09 )
Weighted-average shares of Class A Common Stock - basic and diluted 38,371,713 (2) 42,051,987 (2) $ 45,938,507 (2) 47,368,849 The following summarizes selected unaudited quarterly financial data for the year ended December 31, 2021 (amounts may not sum due to rounding):
(in thousands, except share and per share amounts) First Quarter Second Quarter Third Quarter Fourth Quarter
Net sales $ 30,694 $ 34,352 $ 38,956 $ 34,170
Gross profit 14,704 (3) 16,673 (3) 17,767 (3) 14,797 (3)
Loss from operations 243 ( 707 ) ( 49,498 ) (4) ( 37,464 ) (4)
Loss before income taxes 247 ( 749 ) ( 49,711 ) (4) ( 37,420 ) (4)
Net loss and comprehensive loss 247 ( 749 ) ( 49,761 ) ( 37,404 )
Net loss attributable to Zevia PBC — — ( 25,823 ) ( 20,163 )
Basic earnings per share N/A (5) N/A (5) ( 0.75 ) ( 0.59 )
Diluted earnings per share N/A (5) N/A (5) ( 0.75 ) ( 0.59 )
Weighted-average shares of Class A Common Stock - basic and diluted N/A (5) N/A (5) 34,440,982 34,450,409 (1) The Company reclassified $ 1.3 million and $ 1.9 million of expenses in the first and second quarter of 2022, respectively, which were previously recorded as cost of goods sold to selling and marketing expenses to conform to the current presentation. (2) The Company has revised basic and diluted earnings per share amounts for the first, second, and third quarters of 2022 to include the impact of vested but unreleased restricted stock units which were previously excluded from the respective basic and diluted earnings per share computations. The impact of this immaterial correction was to decrease both basic and diluted loss per share by $0 .02 , $ 0.01 , and $ 0.01 , respectively, from the amounts previously reported in the Company’s Form 10-Q for each of the respective first, second, and third quarters of 2022. (3) The Company reclassified $ 0.5 million, $ 0.4 million, $ 0.8 million, and $ 1.0 million of expenses in the first, second, third, and fourth quarter of 2021, respectively, which were previously recorded as cost of goods sold to selling and marketing expenses to conform to the current presentation. (4) Net loss in the second half of 2021 increased primarily due to $ 45.7 million and $ 31.9 million, respectively, of equity-based compensation in the third and fourth quarter of 2021 relating to restricted stock unit awards and phantom stock awards that generally vest over six months following the IPO. (5)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periods prior to the IP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Basis of presentation The accompanying consolidated financial statements have been prepared in accordance with generally accepted accounting principles in the United States ("US GAAP"). </t>
        </is>
      </c>
    </row>
    <row r="4">
      <c r="A4" s="4" t="inlineStr">
        <is>
          <t>Principles of Consolidation</t>
        </is>
      </c>
      <c r="B4" s="4" t="inlineStr">
        <is>
          <t xml:space="preserve">Principles of Consolidation The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 In connection with the IPO, the Company completed the Reorganization Transactions, which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solidated financial statements included in this report reflect (i) the historical operating results and financial position of Zevia LLC prior to the Reorganization Transactions; (ii) the consolidated results of operations and financial position of the Company and Zevia LLC following the Reorganization Transactions; and (iii) the Company's equity structure for all periods presented. No step-up basis of intangible assets or goodwill was recorded. On January 1, 2022, Zevia PBC and Zevia LLC entered into a service agreement to transfer the services of all employees of Zevia PBC to Zevia LLC. Under terms of the service agreement between the entities, the payroll costs of employees are borne by Zevia LLC while certain other non-payroll costs, such as those associated with stock compensation arrangements, remain with Zevia PBC. In addition, pursuant to the Thirteenth Amended and Restated Limited Liability Company Agreement of Zevia LLC dated as of July 21, 2021, Zevia LLC shall reimburse Zevia PBC, for certain expenses for overhead, administrative, and other expenses, at Zevia PBC's discretion. For the year ended December 31, 2022, it was determined that the majority of such costs should be retained by Zevia PBC, with certain costs directly attributable to Zevia LLC being borne by that entity. These costs impacted the amount of net loss reported by Zevia LLC and consequently impacted the amount allocated to noncontrolling interest. </t>
        </is>
      </c>
    </row>
    <row r="5">
      <c r="A5" s="4" t="inlineStr">
        <is>
          <t>Reclassifications</t>
        </is>
      </c>
      <c r="B5" s="4" t="inlineStr">
        <is>
          <t xml:space="preserve">Reclassifications Certain amounts from prior periods have been reclassified in the consolidated balance sheet and consolidated statement of operations and comprehensive loss to conform to the current period presentation. For the activity in the periods prior to the IPO and Reorganization Transactions, common stock, additional paid-in capital, and accumulated deficit information has been combined and presented as member’s deficit in the accompanying consolidated balance sheets and consolidated statements of changes in redeemable convertible preferred units and equity (deficit). Consolidated Balance Sheet: The following table presents the adjustments made to the Consolidated Balance Sheet as of December 31, 2021, in order to reclassify computer software costs from property and equipment, net, to intangible assets, net in accordance with Accounting Standard Codification ("ASC") Topic 350, Intangibles—Goodwill and Other:
(in thousands) December 31, 2021 Adjustments December 31, 2021 (adjusted)
Property and equipment, net $ 3,664 $ ( 495 ) $ 3,169
Intangible assets, net 3,738 495 4,233 Consolidated Statement of Operations and Comprehensive Loss: The following table presents the reclassifications made to the Consolidated Statements of Operations and Comprehensive Loss for the year ended December 31, 2021 in order to reclassify repackaging and handling costs from cost of goods sold to selling and marketing expenses. The Company believes this classification change better portrays the financial impacts of the fulfillment activities conducted by the Company. The Company made this change in classification during the year ended December 31, 2022 as a result of an increasing trend in the occurrence of such fulfillment costs in the business.
(in thousands) Year Ended December 31, 2021 Reclassification Year Ended December 31, 2021
Cost of goods sold $ 76,958 $ ( 2,727 ) $ 74,231
Gross profit 61,214 2,727 63,941
Selling and marketing expenses 42,403 2,727 45,130 </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December 31, 2022, the Company’s operations continued to be impacted by the effects of the COVID-19 pandemic including the emergence of new variants, with respect to broad-based inflation in input costs, logistics, manufacturing and labor costs. During the year ended December 31, 2022 , the Company experienced significant inflationary impact, which has created headwinds that the Company expects to continue into 2023. The effects of the COVID-19 pandemic are expected to continue to impact global economies, and the Company will continue to monitor the situation and the effects on its business and operations, particularly if the COVID-19 pandemic, including the emergence of new variants, continues for an extended period of time.</t>
        </is>
      </c>
    </row>
    <row r="7">
      <c r="A7" s="4" t="inlineStr">
        <is>
          <t>Cash, cash equivalents and investments</t>
        </is>
      </c>
      <c r="B7" s="4" t="inlineStr">
        <is>
          <t xml:space="preserve">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2 , the Company did no t hold any investments. As of December 31, 2021, the Company held $ 27.0 million of time deposits with contractual maturities of less than three months, which are classified as cash and cash equivalents on the consolidated balance sheets, and $ 30 million of time deposits with contractual maturities of greater than three months but less than one year which are classified as short-term investments on the consolidated balance shee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t>
        </is>
      </c>
    </row>
    <row r="8">
      <c r="A8" s="4" t="inlineStr">
        <is>
          <t>Fair value of financial instruments</t>
        </is>
      </c>
      <c r="B8"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short-term investments, accounts receivable, accounts payable, accrued expenses and other current liabilities. The carrying values of the Company’s cash, short-term investments, accounts receivable, accounts payable, accrued expenses and other current liabilities approximated their fair values at December 31, 2022 and 2021 due to the short period of time to maturity or repayment. As of December 31, 2022 and 2021, all cash and cash equivalents and short-term investments were considered Level 1. As of December 31, 2022 and 2021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2 and 2021 , there were no transfers between levels of the fair value hierarchy.</t>
        </is>
      </c>
    </row>
    <row r="9">
      <c r="A9" s="4" t="inlineStr">
        <is>
          <t>Other comprehensive loss</t>
        </is>
      </c>
      <c r="B9" s="4" t="inlineStr">
        <is>
          <t>Other comprehensive loss The nature of the Company’s operations does not give rise to consequential other comprehensive loss.</t>
        </is>
      </c>
    </row>
    <row r="10">
      <c r="A10" s="4" t="inlineStr">
        <is>
          <t>Accounts receivable and allowance for doubtful accounts</t>
        </is>
      </c>
      <c r="B10" s="4" t="inlineStr">
        <is>
          <t xml:space="preserve">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2 or December 31, 2021 . Changes in the Allowance for Doubtful Accounts were as follows:
Year Ended December 31,
2022 2021
Balance, beginning of the year $ 10 $ —
Provision (recovery) for bad debt ( 10 ) 10
Balance, end of the year $ — $ 10 </t>
        </is>
      </c>
    </row>
    <row r="11">
      <c r="A11" s="4" t="inlineStr">
        <is>
          <t>Inventories</t>
        </is>
      </c>
      <c r="B11" s="4" t="inlineStr">
        <is>
          <t xml:space="preserve">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Inventory valuation reserves were $ 0.4 million as of December 31, 2022 and 2021. </t>
        </is>
      </c>
    </row>
    <row r="12">
      <c r="A12" s="4" t="inlineStr">
        <is>
          <t>Property and equipment, net</t>
        </is>
      </c>
      <c r="B12" s="4" t="inlineStr">
        <is>
          <t>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Vehicles 5
Quality control equipment 2 - 7
Buildings and improvements 7 - 30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2 and 2021 .</t>
        </is>
      </c>
    </row>
    <row r="13">
      <c r="A13" s="4" t="inlineStr">
        <is>
          <t>Leases</t>
        </is>
      </c>
      <c r="B13" s="4" t="inlineStr">
        <is>
          <t>Leases The Company leases office space and vehicles under operating leases.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2 and 2021 .</t>
        </is>
      </c>
    </row>
    <row r="14">
      <c r="A14" s="4" t="inlineStr">
        <is>
          <t>Intangible assets, net</t>
        </is>
      </c>
      <c r="B14" s="4" t="inlineStr">
        <is>
          <t>Intangible assets, net Intangible assets subject to amortization consist of customer relationships, which were acquired and are amortized over their estimated useful life of 1 5 years and computer software costs which are amortized over their estimated useful life of three years . In accordance with Accounting Standard Codification ("ASC") Topic 350, Intangibles—Goodwill and Other,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nited State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2 and 2021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t>
        </is>
      </c>
    </row>
    <row r="15">
      <c r="A15" s="4" t="inlineStr">
        <is>
          <t>Debt issuance cost</t>
        </is>
      </c>
      <c r="B15" s="4" t="inlineStr">
        <is>
          <t>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3 million and $ 0 million as of December 31, 2022 and 2021 , respectively.</t>
        </is>
      </c>
    </row>
    <row r="16">
      <c r="A16" s="4" t="inlineStr">
        <is>
          <t>Customer incentives and allowances</t>
        </is>
      </c>
      <c r="B16" s="4" t="inlineStr">
        <is>
          <t>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5.6 million and $ 3.5 million as of December 31, 2022 and 2021 , respectively.</t>
        </is>
      </c>
    </row>
    <row r="17">
      <c r="A17" s="4" t="inlineStr">
        <is>
          <t>Revenue recognition</t>
        </is>
      </c>
      <c r="B17" s="4" t="inlineStr">
        <is>
          <t>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t>
        </is>
      </c>
    </row>
    <row r="18">
      <c r="A18" s="4" t="inlineStr">
        <is>
          <t>Cost of goods sold</t>
        </is>
      </c>
      <c r="B18" s="4" t="inlineStr">
        <is>
          <t>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freight and warehousing for raw materials, bottling tolling fees, as well as shifting product mix. The Company has elected to classify shipping and handling costs for salable product outside of cost of goods sold, in selling and marketing expenses in the accompanying consolidated statements of operations and comprehensive loss. Such costs amounted to approximately $ 15.4 million and $ 13.2 million for the years ended December 31, 2022 and 2021 , respectively.</t>
        </is>
      </c>
    </row>
    <row r="19">
      <c r="A19" s="4" t="inlineStr">
        <is>
          <t>Selling and marketing expenses</t>
        </is>
      </c>
      <c r="B19" s="4" t="inlineStr">
        <is>
          <t>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repacking and handling fees, and out-bound freight and delivery charges.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1.1 million and $ 12.6 million for the years ended December 31, 2022 and 2021 , respectively.</t>
        </is>
      </c>
    </row>
    <row r="20">
      <c r="A20" s="4" t="inlineStr">
        <is>
          <t>General and administrative expenses</t>
        </is>
      </c>
      <c r="B20" s="4" t="inlineStr">
        <is>
          <t>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t>
        </is>
      </c>
    </row>
    <row r="21">
      <c r="A21" s="4" t="inlineStr">
        <is>
          <t>Equity-based compensation expense</t>
        </is>
      </c>
      <c r="B21" s="4" t="inlineStr">
        <is>
          <t>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s its volatility from the average historical volatilities of several peer public companies over a period equivalent to the expected term of the awards.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based on the United States Treasury yield curve in effect at the time of grant.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t>
        </is>
      </c>
    </row>
    <row r="22">
      <c r="A22" s="4" t="inlineStr">
        <is>
          <t>Depreciation and Amortization</t>
        </is>
      </c>
      <c r="B22" s="4" t="inlineStr">
        <is>
          <t xml:space="preserve">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t>
        </is>
      </c>
    </row>
    <row r="23">
      <c r="A23" s="4" t="inlineStr">
        <is>
          <t>Foreign currency transactions</t>
        </is>
      </c>
      <c r="B23" s="4" t="inlineStr">
        <is>
          <t>Foreign currency transactions The functional currency of the Company is the U.S. Dollar. The Company sells and distributes its products to Canadian customers, who are invoiced and remit payment in Canadian dollars. All Canadian dollar transactions are translated into United States dollars using period-end rates of exchange for assets and liabilities, and average rates of exchange for the period for net sales and expenses. Foreign currency transaction (losses) gains for the years ended December 31, 2022 and 2021 amounted to approximately $ 0.2 million and $ 0.0 million, respectively, and are included under other income (expense), net in the accompanying consolidated statements of operations and comprehensive loss.</t>
        </is>
      </c>
    </row>
    <row r="24">
      <c r="A24" s="4" t="inlineStr">
        <is>
          <t>Income Taxes</t>
        </is>
      </c>
      <c r="B24" s="4" t="inlineStr">
        <is>
          <t>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68.7 % and 53.4 % as of December 31, 2022 and 2021,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t>
        </is>
      </c>
    </row>
    <row r="25">
      <c r="A25" s="4" t="inlineStr">
        <is>
          <t>Recent accounting pronouncements</t>
        </is>
      </c>
      <c r="B25" s="4" t="inlineStr">
        <is>
          <t>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April 2021, the Financial Accounting Standards Board ("FASB") issued Accounting Standards Update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either a modified retrospective method or a fully retrospective method of transition. The Company early adopted the ASU as of January 1, 2021 and applied the accounting standard update in computing diluted earnings per share for its redeemable convertible preferred units. The adoption of ASU 2020-06 did not have a significant impact on the Company’s financial statements. In August 2018, the FASB issued ASU No. 2018-15, Intangibles - Goodwill and Other - Internal 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 use software. This ASU is effective for private companies for annual reporting periods beginning after December 15, 2020, and interim periods within annual periods beginning after December 15, 2021. The Company adopted the ASU as of January 1, 2021. The adoption of ASU 2018-15 did not have a significant impact on the Company’s financial statements. Recently Issued Accounting Pronouncements – Not Yet Adopted In June 2016, the FASB issued ASU No. 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lassification of Consolidated Balance Sheet</t>
        </is>
      </c>
      <c r="B4" s="4" t="inlineStr">
        <is>
          <t xml:space="preserve">The following table presents the adjustments made to the Consolidated Balance Sheet as of December 31, 2021, in order to reclassify computer software costs from property and equipment, net, to intangible assets, net in accordance with Accounting Standard Codification ("ASC") Topic 350, Intangibles—Goodwill and Other:
(in thousands) December 31, 2021 Adjustments December 31, 2021 (adjusted)
Property and equipment, net $ 3,664 $ ( 495 ) $ 3,169
Intangible assets, net 3,738 495 4,233 </t>
        </is>
      </c>
    </row>
    <row r="5">
      <c r="A5" s="4" t="inlineStr">
        <is>
          <t>Summary of Reclassification Adjustments on Cost of Goods Sold, Gross Profit, and Selling and Marketing Expenses of Condensed Consolidated Statements of Operations and Comprehensive Loss</t>
        </is>
      </c>
      <c r="B5" s="4" t="inlineStr">
        <is>
          <t xml:space="preserve">(in thousands) Year Ended December 31, 2021 Reclassification Year Ended December 31, 2021
Cost of goods sold $ 76,958 $ ( 2,727 ) $ 74,231
Gross profit 61,214 2,727 63,941
Selling and marketing expenses 42,403 2,727 45,130 </t>
        </is>
      </c>
    </row>
    <row r="6">
      <c r="A6" s="4" t="inlineStr">
        <is>
          <t>Summary of Changes in the Allowance for Doubtful Accounts</t>
        </is>
      </c>
      <c r="B6" s="4" t="inlineStr">
        <is>
          <t xml:space="preserve">Changes in the Allowance for Doubtful Accounts were as follows:
Year Ended December 31,
2022 2021
Balance, beginning of the year $ 10 $ —
Provision (recovery) for bad debt ( 10 ) 10
Balance, end of the year $ — $ 10 </t>
        </is>
      </c>
    </row>
    <row r="7">
      <c r="A7" s="4" t="inlineStr">
        <is>
          <t>Summary of estimated useful lives of the assets</t>
        </is>
      </c>
      <c r="B7" s="4" t="inlineStr">
        <is>
          <t xml:space="preserve">Depreciation and amortization are computed using the following estimated useful lives of the assets:
Asset Years
Leasehold improvements Shorter of lease term or estimated useful life
Computer equipment 3
Furniture and equipment 4 - 7
Vehicles 5
Quality control equipment 2 - 7
Buildings and improvements 7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sales by channel:
Year Ended December 31,
(in thousands) 2022 2021
Retail sales $ 145,041 $ 119,884
Online/e-commerce $ 18,140 18,288
Net sales $ 163,181 $ 138,172 The following table disaggregates the Company’s sales by geographic location of the respective customers:
Year Ended December 31,
(in thousands) 2022 2021
United States $ 145,180 $ 125,378
Canada 18,001 12,794
Net sales $ 163,181 $ 138,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 of the following as of:
(in thousands) December 31, 2022 December 31, 2021
Raw materials $ 7,527 $ 10,193
Finished goods 20,049 21,308
Inventories $ 27,576 $ 31,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50000000</v>
      </c>
      <c r="C8" s="4" t="inlineStr">
        <is>
          <t xml:space="preserve"> </t>
        </is>
      </c>
    </row>
    <row r="9">
      <c r="A9" s="4" t="inlineStr">
        <is>
          <t>Common stock shares issued</t>
        </is>
      </c>
      <c r="B9" s="6" t="n">
        <v>47774046</v>
      </c>
      <c r="C9" s="6" t="n">
        <v>34463417</v>
      </c>
    </row>
    <row r="10">
      <c r="A10" s="4" t="inlineStr">
        <is>
          <t>Common stock shares outstanding</t>
        </is>
      </c>
      <c r="B10" s="6" t="n">
        <v>47774046</v>
      </c>
      <c r="C10" s="6" t="n">
        <v>34463417</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250000000</v>
      </c>
      <c r="C13" s="4" t="inlineStr">
        <is>
          <t xml:space="preserve"> </t>
        </is>
      </c>
    </row>
    <row r="14">
      <c r="A14" s="4" t="inlineStr">
        <is>
          <t>Common stock shares issued</t>
        </is>
      </c>
      <c r="B14" s="6" t="n">
        <v>21798600</v>
      </c>
      <c r="C14" s="6" t="n">
        <v>30113152</v>
      </c>
    </row>
    <row r="15">
      <c r="A15" s="4" t="inlineStr">
        <is>
          <t>Common stock shares outstanding</t>
        </is>
      </c>
      <c r="B15" s="6" t="n">
        <v>21798600</v>
      </c>
      <c r="C15" s="6" t="n">
        <v>30113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 of Property and Equipment</t>
        </is>
      </c>
      <c r="B4" s="4" t="inlineStr">
        <is>
          <t xml:space="preserve">Property and equipment consist of the following as of:
(in thousands) December 31, 2022 December 31, 2021
Land $ 336 $ 336
Leasehold improvements 463 463
Computer equipment and software 796 (1) 813 (1)
Furniture and equipment 544 521
Vehicles 197 38
Quality control and marketing equipment 1,635 532
Buildings and improvements 1,610 1,443
Assets not yet placed in service 1,128 456
6,709 4,602
Less accumulated depreciation ( 2,068 ) ( 1,433 )
Property and equipment, net $ 4,641 $ 3,169 (1) During the year ended December 31, 2022, the Company reclassified computer software costs from property and equipment, net, to intangible assets, net. Refer to Note 2 - Summary of Significant Accounting Policies f or amounts reclassifi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Intangible Assets</t>
        </is>
      </c>
      <c r="B4" s="4" t="inlineStr">
        <is>
          <t xml:space="preserve">The following table provides information pertaining to the Company’s intangible assets as of:
December 31, 2022
(in thousands) Weighted-Average Remaining Useful Life Gross Carrying Amount Accumulated Amortization Intangible Assets, Net
Software 2.0 $ 2,277 $ ( 1,429 ) $ 848
Customer relationships 2.7 3,007 ( 2,470 ) 537
5,284 ( 3,899 ) 1,385
Trademarks N/A 3,000 — 3,000
Intangible assets, net $ 8,284 $ ( 3,899 ) $ 4,385
December 31, 2021
(in thousands) Weighted-Average Remaining Useful Life Gross Carrying Amount Accumulated Amortization Intangible Assets, Net
Software 1.3 $ 1,440 $ ( 945 ) $ 495
Customer relationships 3.7 3,007 ( 2,269 ) 738
4,447 ( 3,214 ) 1,233
Trademarks N/A 3,000 — 3,000
Intangible assets, net $ 7,447 $ ( 3,214 ) $ 4,233 </t>
        </is>
      </c>
    </row>
    <row r="5">
      <c r="A5" s="4" t="inlineStr">
        <is>
          <t>Summary of Expected Amortization Expense for Intangible Assets with Definite Lives</t>
        </is>
      </c>
      <c r="B5" s="4" t="inlineStr">
        <is>
          <t xml:space="preserve">Amortization expense for intangible assets with definite lives is expected to be as follows:
(in thousands)
2023 $ 632
2024 563
2025 190
Expected amortization expense for intangible assets with definite lives $ 1,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Company leases office space and vehicles. The leases have remaining lease terms of one to 15 months. On March 25, 2022, the Company entered into an amendment to the lease for its corporate headquarters offices to extend the term through December 31, 2023, and to expand the total square footage from 17,923 square feet to 20,185 square feet commencing on May 1, 2022. In January 2023, the Company extended the lease term through December 31, 2026. The Company’s recognized lease costs include:
Year Ended December 31,
(in thousands) 2022 2021
Income Statement
Operating lease cost (1) $ 705 $ 605 (1) Operating lease cost is recorded within general and administrative expenses in the accompanying consolidated statements of operations and comprehensive loss.
Year Ended December 31,
2022 2021
Weighted-average remaining lease term (months) 12.0 4.6
Weighted-average discount rate 7.6 % 7.6 %</t>
        </is>
      </c>
    </row>
    <row r="5">
      <c r="A5" s="4" t="inlineStr">
        <is>
          <t>Summary of Maturities of Lease Payments Under Non-Cancellable Leases</t>
        </is>
      </c>
      <c r="B5" s="4" t="inlineStr">
        <is>
          <t xml:space="preserve">Maturities of lease payments under non-cancellable leases were as follows:
(in thousands) December 31, 2022
2023 $ 745
Total lease payments 745
Less Imputed Interest ( 30 )
Present value of lease liabilities $ 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in thousands) December 31, 2022 December 31, 2021
Accrued employee compensation benefits $ 3,409 $ 3,032
Accrued direct selling costs 1,593 1,011
Accrued customer paid bottle deposits 1,253 774
Accrued other 2,153 1,888
Total $ 8,408 $ 6,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for Fair Value of Stock Options Granted Estimated on the Date of Grant Using the Black-Scholes Option</t>
        </is>
      </c>
      <c r="B4" s="4" t="inlineStr">
        <is>
          <t>Year Ended December 31,
2022 2021
Stock price $ 3.40 $ 14.00
Exercise Price 3.93 14.00
Expected term (years) (1) 6.25 6.06
Expected volatility (2) 62.7 % 47.5 %
Risk-Free interest rate (3) 2.7 % 0.9 %
Dividend yield (4) 0.0 %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is>
      </c>
    </row>
    <row r="5">
      <c r="A5" s="4" t="inlineStr">
        <is>
          <t>Summary of Stock Option Activity</t>
        </is>
      </c>
      <c r="B5" s="4" t="inlineStr">
        <is>
          <t xml:space="preserve"> year ended December 31, 2022:
Shares Weighted average exercise price Weighted average remaining life Intrinsic value (in thousands)
Outstanding Balance as of January 1, 2022 1,409,693 $ 2.30
Granted 1,721,320 $ 3.93
Exercised ( 246,415 ) $ 0.50
Forfeited and expired ( 114,844 ) $ 5.14
Balance as of December 31, 2022 2,769,754 $ 3.36 8.0 $ 4,455
Exercisable at the end of the period 945,790 $ 1.40 5.3 $ 3,273
Vested and expected to vest 2,769,754 $ 3.36 8.0 $ 4,455 The total intrinsic values of options exercised during the year ended December 31, 2022 was $ 0.9 million.</t>
        </is>
      </c>
    </row>
    <row r="6">
      <c r="A6" s="4" t="inlineStr">
        <is>
          <t>Summary of Restricted Stock Unit Activity</t>
        </is>
      </c>
      <c r="B6" s="4" t="inlineStr">
        <is>
          <t xml:space="preserve"> year ended December 31, 2022:
Shares Weighted average grant date fair value Aggregate Intrinsic Value (in thousands)
Balance unvested shares at January 1, 2022 7,981,444 $ 5.33
Granted 1,121,740 $ 3.41
Vested ( 6,445,278 ) * $ 5.58
Forfeited ( 97,316 ) $ 4.81
Balance unvested at December 31, 2022 2,560,590 $ 3.90 10,473
Expected to vest at December 31, 2022 2,560,590 $ 3.90 10,473 *Shares vested includes 1,345,800 of RSUs which vested but are subject to a deferred settlement provision over the next three years and therefore have not been relea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12 Months Ended</t>
        </is>
      </c>
    </row>
    <row r="2">
      <c r="B2" s="2" t="inlineStr">
        <is>
          <t>Dec. 31, 2022</t>
        </is>
      </c>
    </row>
    <row r="3">
      <c r="A3" s="4" t="inlineStr">
        <is>
          <t>Customer Concentration Risk [Member] | Revenue from Contract with Customer Benchmark [Member]</t>
        </is>
      </c>
      <c r="B3" s="4" t="inlineStr">
        <is>
          <t xml:space="preserve"> </t>
        </is>
      </c>
    </row>
    <row r="4">
      <c r="A4" s="3" t="inlineStr">
        <is>
          <t>Concentration Risk [Line Items]</t>
        </is>
      </c>
      <c r="B4" s="4" t="inlineStr">
        <is>
          <t xml:space="preserve"> </t>
        </is>
      </c>
    </row>
    <row r="5">
      <c r="A5" s="4" t="inlineStr">
        <is>
          <t xml:space="preserve"> Summary Sales to Significant Customers</t>
        </is>
      </c>
      <c r="B5" s="4" t="inlineStr">
        <is>
          <t>The table below represents the Company’s major customers that accounted for more than 10 % of total net sales for the periods:
Year Ended December 31,
2022 2021
Customer A 15 % 17 %
Customer B * 16 %
Customer C * 11 %
Customer D * 11 %</t>
        </is>
      </c>
    </row>
    <row r="6">
      <c r="A6" s="4" t="inlineStr">
        <is>
          <t>Customer Concentration Risk [Member] | Accounts Receivable [Member]</t>
        </is>
      </c>
      <c r="B6" s="4" t="inlineStr">
        <is>
          <t xml:space="preserve"> </t>
        </is>
      </c>
    </row>
    <row r="7">
      <c r="A7" s="3" t="inlineStr">
        <is>
          <t>Concentration Risk [Line Items]</t>
        </is>
      </c>
      <c r="B7" s="4" t="inlineStr">
        <is>
          <t xml:space="preserve"> </t>
        </is>
      </c>
    </row>
    <row r="8">
      <c r="A8" s="4" t="inlineStr">
        <is>
          <t xml:space="preserve"> Summary Sales to Significant Customers</t>
        </is>
      </c>
      <c r="B8" s="4" t="inlineStr">
        <is>
          <t xml:space="preserve">The table below represents the Company’s customers that accounted for more than 10 % of total accounts receivable, net as of:
December 31, 2022 December 31, 2021
Customer B * 13 %
Customer D 10 % 15 %
Customer E 17 % 11 %
Customer F * 12 %
Customer H 12 % * </t>
        </is>
      </c>
    </row>
    <row r="9">
      <c r="A9" s="4" t="inlineStr">
        <is>
          <t>Supplier Concentration Risk [Member] | Cost of Goods and Service Benchmark [Member]</t>
        </is>
      </c>
      <c r="B9" s="4" t="inlineStr">
        <is>
          <t xml:space="preserve"> </t>
        </is>
      </c>
    </row>
    <row r="10">
      <c r="A10" s="3" t="inlineStr">
        <is>
          <t>Concentration Risk [Line Items]</t>
        </is>
      </c>
      <c r="B10" s="4" t="inlineStr">
        <is>
          <t xml:space="preserve"> </t>
        </is>
      </c>
    </row>
    <row r="11">
      <c r="A11" s="4" t="inlineStr">
        <is>
          <t xml:space="preserve"> Summary Sales to Significant Customers</t>
        </is>
      </c>
      <c r="B11" s="4" t="inlineStr">
        <is>
          <t xml:space="preserve">The table below represents raw material vendors that accounted for more than 10 % of all raw material purchases for the periods:
Year Ended December 31,
2022 2021
Vendor A 27 % 28 %
Vendor B 18 % 22 %
Vendor C 13 % 13 % * Less than 10 % of total net sales, accounts receivable, net or raw material purch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reconciliations of the numerators and denominators used to compute basic and diluted earnings per share of Class A common stock:
Year Ended December 31,
2022 2021
(in thousands, except for share and per share amounts)
Net loss per share:
Numerator:
Net loss and comprehensive loss $ ( 47,647 ) $ ( 87,667 )
Less: net loss attributable to Zevia LLC prior to the Reorganization Transactions — 1,913
Less: net loss attributable to non-controlling interests 13,790 39,768
Add: adjustment to reallocate net loss to controlling interest ( 1,298 ) (1) —
Net loss to Zevia PBC $ ( 35,155 ) $ ( 45,986 )
Denominator:
Weighted-average shares of Class A common stock outstanding – basic 41,739,061 34,450,409
Add: weighted average shares of vested and unreleased RSUs 1,730,322 (2) —
Weighted-average basic and diluted shares 43,469,383 34,450,409
Loss per share of Class A common stock – basic $ ( 0.81 ) $ ( 1.33 ) (3)
Loss per share of Class A common stock – diluted $ ( 0.81 ) $ ( 1.33 ) (3)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 (3) Represents earnings per share of Class A common stock and weighted-average shares of Class A common stock outstanding for the period from July 22,2021 through December 31, 2021, the period following the Reorganization Transactions and IPO.</t>
        </is>
      </c>
    </row>
    <row r="5">
      <c r="A5" s="4" t="inlineStr">
        <is>
          <t>Summary of Antidilutive Securities Excluded From Computation of Earnings Per Share</t>
        </is>
      </c>
      <c r="B5" s="4" t="inlineStr">
        <is>
          <t xml:space="preserve">Year Ended December 31,
2022 2021
Zevia LLC Class B Common Units exchangeable to shares of Class A common Stock 26,023,476 30,113,152
Stock options 2,239,025 1,483,824
Restricted stock units 3,473,655 7,981,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Year Ended December 31,
2022 2021
Current
Federal $ — $ —
State 65 34
Total 65 34
Deferred
Federal — —
State — —
Total — —
Provision for income taxes $ 65 $ 34 </t>
        </is>
      </c>
    </row>
    <row r="5">
      <c r="A5" s="4" t="inlineStr">
        <is>
          <t>Summary of Reconciliation Between the Effective Tax Rate and the Applicable U.S. Federal Statutory Income Tax Rate</t>
        </is>
      </c>
      <c r="B5" s="4" t="inlineStr">
        <is>
          <t>A reconciliation between the Company’s effective tax rate and the applicable U.S. federal statutory income tax rate is summarized as follows:
Year Ended December 31,
2022 2021
Tax computed at federal statutory rate 21.0 % 21.0 %
State tax, net of federal tax benefit 0.8 % 1.7 %
Permanent items and other ( 0.8 )% 0.0 %
Non-controlling interests ( 5.8 )% ( 10.0 )%
Equity-based compensation ( 9.2 )% ( 3.7 )%
Valuation allowance ( 6.1 )% ( 9.0 )%
Effective Tax Rate ( 0.1 )% 0.0 %</t>
        </is>
      </c>
    </row>
    <row r="6">
      <c r="A6" s="4" t="inlineStr">
        <is>
          <t>Schedule of Components that Comprise Net Deferred Tax Assets</t>
        </is>
      </c>
      <c r="B6" s="4" t="inlineStr">
        <is>
          <t xml:space="preserve">The components that comprise the Company's net deferred tax assets consist of the following:
Year Ended December 31,
2022 2021
Deferred tax assets
Investment in Zevia LLC $ 53,427 $ 47,955
Net operating loss carryforwards 15,970 4,144
Equity-based compensation 3,161 6,840
Other temporary differences 104 1
Total deferred tax assets 72,662 58,940
Valuation allowance for deferred tax assets ( 72,662 ) ( 58,940 )
Net deferred tax assets $ — $ — </t>
        </is>
      </c>
    </row>
    <row r="7">
      <c r="A7" s="4" t="inlineStr">
        <is>
          <t>Summary of Activity Related to Valuation Allowance</t>
        </is>
      </c>
      <c r="B7" s="4" t="inlineStr">
        <is>
          <t xml:space="preserve">The following table summarizes the activity related to the Company's valuation allowance:
Year Ended December 31,
2022 2021
Balance, beginning of the year $ 58,940 $ —
Increases related to current year positions 13,722 58,940
Balance, end of the year $ 72,662 $ 58,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Financial Data</t>
        </is>
      </c>
      <c r="B4" s="4" t="inlineStr">
        <is>
          <t xml:space="preserve">The following summarizes selected unaudited quarterly financial data for the year ended December 31, 2022 (amounts may not sum due to rounding):
(in thousands, except share and per share amounts) First Quarter Second Quarter Third Quarter Fourth Quarter
Net sales $ 38,034 $ 45,542 $ 44,239 $ 35,366
Gross profit 15,879 (1) 19,321 (1) 19,168 15,653
Loss from operations ( 17,555 ) ( 14,743 ) ( 9,221 ) ( 6,349 )
Loss before income taxes ( 17,473 ) ( 14,787 ) ( 9,195 ) ( 6,127 )
Net loss and comprehensive loss ( 17,485 ) ( 14,796 ) ( 9,196 ) ( 6,170 )
Net loss attributable to Zevia PBC ( 10,898 ) ( 11,090 ) ( 7,484 ) ( 4,385 )
Basic earnings per share ( 0.28 ) (2) ( 0.27 ) (2) ( 0.16 ) (2) ( 0.09 )
Diluted earnings per share ( 0.28 ) (2) ( 0.27 ) (2) ( 0.16 ) (2) ( 0.09 )
Weighted-average shares of Class A Common Stock - basic and diluted 38,371,713 (2) 42,051,987 (2) $ 45,938,507 (2) 47,368,849 The following summarizes selected unaudited quarterly financial data for the year ended December 31, 2021 (amounts may not sum due to rounding):
(in thousands, except share and per share amounts) First Quarter Second Quarter Third Quarter Fourth Quarter
Net sales $ 30,694 $ 34,352 $ 38,956 $ 34,170
Gross profit 14,704 (3) 16,673 (3) 17,767 (3) 14,797 (3)
Loss from operations 243 ( 707 ) ( 49,498 ) (4) ( 37,464 ) (4)
Loss before income taxes 247 ( 749 ) ( 49,711 ) (4) ( 37,420 ) (4)
Net loss and comprehensive loss 247 ( 749 ) ( 49,761 ) ( 37,404 )
Net loss attributable to Zevia PBC — — ( 25,823 ) ( 20,163 )
Basic earnings per share N/A (5) N/A (5) ( 0.75 ) ( 0.59 )
Diluted earnings per share N/A (5) N/A (5) ( 0.75 ) ( 0.59 )
Weighted-average shares of Class A Common Stock - basic and diluted N/A (5) N/A (5) 34,440,982 34,450,409 (1) The Company reclassified $ 1.3 million and $ 1.9 million of expenses in the first and second quarter of 2022, respectively, which were previously recorded as cost of goods sold to selling and marketing expenses to conform to the current presentation. (2) The Company has revised basic and diluted earnings per share amounts for the first, second, and third quarters of 2022 to include the impact of vested but unreleased restricted stock units which were previously excluded from the respective basic and diluted earnings per share computations. The impact of this immaterial correction was to decrease both basic and diluted loss per share by $0 .02 , $ 0.01 , and $ 0.01 , respectively, from the amounts previously reported in the Company’s Form 10-Q for each of the respective first, second, and third quarters of 2022. (3) The Company reclassified $ 0.5 million, $ 0.4 million, $ 0.8 million, and $ 1.0 million of expenses in the first, second, third, and fourth quarter of 2021, respectively, which were previously recorded as cost of goods sold to selling and marketing expenses to conform to the current presentation. (4) Net loss in the second half of 2021 increased primarily due to $ 45.7 million and $ 31.9 million, respectively, of equity-based compensation in the third and fourth quarter of 2021 relating to restricted stock unit awards and phantom stock awards that generally vest over six months following the IPO. (5)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periods prior to the IP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Description of Business and Basis of Presentation - Additional Information (Detail) - USD ($) $ / shares in Units, $ in Thousands</t>
        </is>
      </c>
      <c r="C1" s="2" t="inlineStr">
        <is>
          <t>12 Months Ended</t>
        </is>
      </c>
    </row>
    <row r="2">
      <c r="B2" s="2" t="inlineStr">
        <is>
          <t>Jul. 21, 2021</t>
        </is>
      </c>
      <c r="C2" s="2" t="inlineStr">
        <is>
          <t>Dec. 31, 2021</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0</v>
      </c>
      <c r="D4" s="6" t="n">
        <v>10000000</v>
      </c>
    </row>
    <row r="5">
      <c r="A5" s="4" t="inlineStr">
        <is>
          <t>Issuance of common stock, net of commission</t>
        </is>
      </c>
      <c r="B5" s="4" t="inlineStr">
        <is>
          <t xml:space="preserve"> </t>
        </is>
      </c>
      <c r="C5" s="7" t="n">
        <v>9008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4" t="inlineStr">
        <is>
          <t xml:space="preserve"> </t>
        </is>
      </c>
      <c r="D8" s="6" t="n">
        <v>550000000</v>
      </c>
    </row>
    <row r="9">
      <c r="A9" s="4" t="inlineStr">
        <is>
          <t>Common Class A [Member] | Blocker Companies [Member]</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Business acquisition, consideration in cash</t>
        </is>
      </c>
      <c r="B11" s="7" t="n">
        <v>23700</v>
      </c>
      <c r="C11" s="4" t="inlineStr">
        <is>
          <t xml:space="preserve"> </t>
        </is>
      </c>
      <c r="D11" s="4" t="inlineStr">
        <is>
          <t xml:space="preserve"> </t>
        </is>
      </c>
    </row>
    <row r="12">
      <c r="A12" s="4" t="inlineStr">
        <is>
          <t>Business acquisition, percentage of owners acquired</t>
        </is>
      </c>
      <c r="B12" s="10" t="n">
        <v>1</v>
      </c>
      <c r="C12" s="4" t="inlineStr">
        <is>
          <t xml:space="preserve"> </t>
        </is>
      </c>
      <c r="D12" s="4" t="inlineStr">
        <is>
          <t xml:space="preserve"> </t>
        </is>
      </c>
    </row>
    <row r="13">
      <c r="A13" s="4" t="inlineStr">
        <is>
          <t>Business acquisition, equity interest issued, number of shares</t>
        </is>
      </c>
      <c r="B13" s="6" t="n">
        <v>23716450</v>
      </c>
      <c r="C13" s="4" t="inlineStr">
        <is>
          <t xml:space="preserve"> </t>
        </is>
      </c>
      <c r="D13" s="4" t="inlineStr">
        <is>
          <t xml:space="preserve"> </t>
        </is>
      </c>
    </row>
    <row r="14">
      <c r="A14" s="4" t="inlineStr">
        <is>
          <t>Common Class B Units [Memb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Partners' Capital Account, Sale of Units</t>
        </is>
      </c>
      <c r="B16" s="7" t="n">
        <v>25500</v>
      </c>
      <c r="C16" s="4" t="inlineStr">
        <is>
          <t xml:space="preserve"> </t>
        </is>
      </c>
      <c r="D16" s="4" t="inlineStr">
        <is>
          <t xml:space="preserve"> </t>
        </is>
      </c>
    </row>
    <row r="17">
      <c r="A17" s="4" t="inlineStr">
        <is>
          <t>Common Class B Units [Member] | Blocker Companies [Member]</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Issuance of units</t>
        </is>
      </c>
      <c r="B19" s="6" t="n">
        <v>1811298</v>
      </c>
      <c r="C19" s="4" t="inlineStr">
        <is>
          <t xml:space="preserve"> </t>
        </is>
      </c>
      <c r="D19" s="4" t="inlineStr">
        <is>
          <t xml:space="preserve"> </t>
        </is>
      </c>
    </row>
    <row r="20">
      <c r="A20" s="4" t="inlineStr">
        <is>
          <t>IPO [Member] | Common Class A [Member]</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Stock issued during period shares new issues</t>
        </is>
      </c>
      <c r="B22" s="6" t="n">
        <v>6900000</v>
      </c>
      <c r="C22" s="6" t="n">
        <v>6900000</v>
      </c>
      <c r="D22" s="4" t="inlineStr">
        <is>
          <t xml:space="preserve"> </t>
        </is>
      </c>
    </row>
    <row r="23">
      <c r="A23" s="4" t="inlineStr">
        <is>
          <t>Proceeds from issuance of initial public offering</t>
        </is>
      </c>
      <c r="B23" s="7" t="n">
        <v>81700</v>
      </c>
      <c r="C23" s="4" t="inlineStr">
        <is>
          <t xml:space="preserve"> </t>
        </is>
      </c>
      <c r="D23" s="4" t="inlineStr">
        <is>
          <t xml:space="preserve"> </t>
        </is>
      </c>
    </row>
    <row r="24">
      <c r="A24" s="4" t="inlineStr">
        <is>
          <t>Payments for repurchase of initial public offering</t>
        </is>
      </c>
      <c r="B24" s="6" t="n">
        <v>8400</v>
      </c>
      <c r="C24" s="4" t="inlineStr">
        <is>
          <t xml:space="preserve"> </t>
        </is>
      </c>
      <c r="D24" s="4" t="inlineStr">
        <is>
          <t xml:space="preserve"> </t>
        </is>
      </c>
    </row>
    <row r="25">
      <c r="A25" s="4" t="inlineStr">
        <is>
          <t>Issuance of common stock, net of commission</t>
        </is>
      </c>
      <c r="B25" s="4" t="inlineStr">
        <is>
          <t xml:space="preserve"> </t>
        </is>
      </c>
      <c r="C25" s="7" t="n">
        <v>7</v>
      </c>
      <c r="D25" s="4" t="inlineStr">
        <is>
          <t xml:space="preserve"> </t>
        </is>
      </c>
    </row>
    <row r="26">
      <c r="A26" s="4" t="inlineStr">
        <is>
          <t>Zevia L L C [Member]</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Percentage of ownership and economic interest held by parent</t>
        </is>
      </c>
      <c r="B28" s="4" t="inlineStr">
        <is>
          <t xml:space="preserve"> </t>
        </is>
      </c>
      <c r="C28" s="11" t="n">
        <v>0.534</v>
      </c>
      <c r="D28" s="11" t="n">
        <v>0.6870000000000001</v>
      </c>
    </row>
    <row r="29">
      <c r="A29" s="4" t="inlineStr">
        <is>
          <t>Percentage of ownership and economic interest held by non-controlling interest</t>
        </is>
      </c>
      <c r="B29" s="4" t="inlineStr">
        <is>
          <t xml:space="preserve"> </t>
        </is>
      </c>
      <c r="C29" s="11" t="n">
        <v>0.466</v>
      </c>
      <c r="D29" s="11" t="n">
        <v>0.313</v>
      </c>
    </row>
    <row r="30">
      <c r="A30" s="4" t="inlineStr">
        <is>
          <t>Zevia L L C [Member] | IPO [Member] | Common Class A [Member]</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Stock issued during period shares new issues</t>
        </is>
      </c>
      <c r="B32" s="4" t="inlineStr">
        <is>
          <t xml:space="preserve"> </t>
        </is>
      </c>
      <c r="C32" s="6" t="n">
        <v>3767440</v>
      </c>
      <c r="D32" s="4" t="inlineStr">
        <is>
          <t xml:space="preserve"> </t>
        </is>
      </c>
    </row>
    <row r="33">
      <c r="A33" s="4" t="inlineStr">
        <is>
          <t>Issuance of common stock, net of commission</t>
        </is>
      </c>
      <c r="B33" s="4" t="inlineStr">
        <is>
          <t xml:space="preserve"> </t>
        </is>
      </c>
      <c r="C33" s="7" t="n">
        <v>3</v>
      </c>
      <c r="D33" s="4" t="inlineStr">
        <is>
          <t xml:space="preserve"> </t>
        </is>
      </c>
    </row>
    <row r="34">
      <c r="A34" s="4" t="inlineStr">
        <is>
          <t>ZEVIA PBC [Member]</t>
        </is>
      </c>
      <c r="B34" s="4" t="inlineStr">
        <is>
          <t xml:space="preserve"> </t>
        </is>
      </c>
      <c r="C34" s="4" t="inlineStr">
        <is>
          <t xml:space="preserve"> </t>
        </is>
      </c>
      <c r="D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row>
    <row r="36">
      <c r="A36" s="4" t="inlineStr">
        <is>
          <t>Proceeds from initial public offering utilized for cancellation Of options outstanding</t>
        </is>
      </c>
      <c r="B36" s="7" t="n">
        <v>400</v>
      </c>
      <c r="C36" s="4" t="inlineStr">
        <is>
          <t xml:space="preserve"> </t>
        </is>
      </c>
      <c r="D36" s="4" t="inlineStr">
        <is>
          <t xml:space="preserve"> </t>
        </is>
      </c>
    </row>
    <row r="37">
      <c r="A37" s="4" t="inlineStr">
        <is>
          <t>Common stock shares authorized</t>
        </is>
      </c>
      <c r="B37" s="6" t="n">
        <v>800000000</v>
      </c>
      <c r="C37" s="4" t="inlineStr">
        <is>
          <t xml:space="preserve"> </t>
        </is>
      </c>
      <c r="D37" s="4" t="inlineStr">
        <is>
          <t xml:space="preserve"> </t>
        </is>
      </c>
    </row>
    <row r="38">
      <c r="A38" s="4" t="inlineStr">
        <is>
          <t>Preferred stock, shares authorized</t>
        </is>
      </c>
      <c r="B38" s="6" t="n">
        <v>10000000</v>
      </c>
      <c r="C38" s="4" t="inlineStr">
        <is>
          <t xml:space="preserve"> </t>
        </is>
      </c>
      <c r="D38" s="4" t="inlineStr">
        <is>
          <t xml:space="preserve"> </t>
        </is>
      </c>
    </row>
    <row r="39">
      <c r="A39" s="4" t="inlineStr">
        <is>
          <t>ZEVIA PBC [Member] | Common Class A [Member]</t>
        </is>
      </c>
      <c r="B39" s="4" t="inlineStr">
        <is>
          <t xml:space="preserve"> </t>
        </is>
      </c>
      <c r="C39" s="4" t="inlineStr">
        <is>
          <t xml:space="preserve"> </t>
        </is>
      </c>
      <c r="D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row>
    <row r="41">
      <c r="A41" s="4" t="inlineStr">
        <is>
          <t>Partners' Capital Account, Sale of Units</t>
        </is>
      </c>
      <c r="B41" s="7" t="n">
        <v>90100</v>
      </c>
      <c r="C41" s="4" t="inlineStr">
        <is>
          <t xml:space="preserve"> </t>
        </is>
      </c>
      <c r="D41" s="4" t="inlineStr">
        <is>
          <t xml:space="preserve"> </t>
        </is>
      </c>
    </row>
    <row r="42">
      <c r="A42" s="4" t="inlineStr">
        <is>
          <t>Number of additional Shares acquired by underwriter from selling stockholders</t>
        </is>
      </c>
      <c r="B42" s="6" t="n">
        <v>32560</v>
      </c>
      <c r="C42" s="4" t="inlineStr">
        <is>
          <t xml:space="preserve"> </t>
        </is>
      </c>
      <c r="D42" s="4" t="inlineStr">
        <is>
          <t xml:space="preserve"> </t>
        </is>
      </c>
    </row>
    <row r="43">
      <c r="A43" s="4" t="inlineStr">
        <is>
          <t>Common stock shares authorized</t>
        </is>
      </c>
      <c r="B43" s="6" t="n">
        <v>550000000</v>
      </c>
      <c r="C43" s="4" t="inlineStr">
        <is>
          <t xml:space="preserve"> </t>
        </is>
      </c>
      <c r="D43" s="4" t="inlineStr">
        <is>
          <t xml:space="preserve"> </t>
        </is>
      </c>
    </row>
    <row r="44">
      <c r="A44" s="4" t="inlineStr">
        <is>
          <t>ZEVIA PBC [Member] | Common Class B Units [Member]</t>
        </is>
      </c>
      <c r="B44" s="4" t="inlineStr">
        <is>
          <t xml:space="preserve"> </t>
        </is>
      </c>
      <c r="C44" s="4" t="inlineStr">
        <is>
          <t xml:space="preserve"> </t>
        </is>
      </c>
      <c r="D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row>
    <row r="46">
      <c r="A46" s="4" t="inlineStr">
        <is>
          <t>Common stock shares authorized</t>
        </is>
      </c>
      <c r="B46" s="6" t="n">
        <v>250000000</v>
      </c>
      <c r="C46" s="4" t="inlineStr">
        <is>
          <t xml:space="preserve"> </t>
        </is>
      </c>
      <c r="D46" s="4" t="inlineStr">
        <is>
          <t xml:space="preserve"> </t>
        </is>
      </c>
    </row>
    <row r="47">
      <c r="A47" s="4" t="inlineStr">
        <is>
          <t>Issuance of units</t>
        </is>
      </c>
      <c r="B47" s="6" t="n">
        <v>1956142</v>
      </c>
      <c r="C47" s="4" t="inlineStr">
        <is>
          <t xml:space="preserve"> </t>
        </is>
      </c>
      <c r="D47" s="4" t="inlineStr">
        <is>
          <t xml:space="preserve"> </t>
        </is>
      </c>
    </row>
    <row r="48">
      <c r="A48" s="4" t="inlineStr">
        <is>
          <t>Common Stock, Exchange Basis</t>
        </is>
      </c>
      <c r="B48" s="4" t="inlineStr">
        <is>
          <t>one-for-one basis</t>
        </is>
      </c>
      <c r="C48" s="4" t="inlineStr">
        <is>
          <t xml:space="preserve"> </t>
        </is>
      </c>
      <c r="D48" s="4" t="inlineStr">
        <is>
          <t xml:space="preserve"> </t>
        </is>
      </c>
    </row>
    <row r="49">
      <c r="A49" s="4" t="inlineStr">
        <is>
          <t>ZEVIA PBC [Member] | IPO [Member] | Common Class A [Member]</t>
        </is>
      </c>
      <c r="B49" s="4" t="inlineStr">
        <is>
          <t xml:space="preserve"> </t>
        </is>
      </c>
      <c r="C49" s="4" t="inlineStr">
        <is>
          <t xml:space="preserve"> </t>
        </is>
      </c>
      <c r="D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row>
    <row r="51">
      <c r="A51" s="4" t="inlineStr">
        <is>
          <t>Stock issued during period shares new issues</t>
        </is>
      </c>
      <c r="B51" s="6" t="n">
        <v>10700000</v>
      </c>
      <c r="C51" s="4" t="inlineStr">
        <is>
          <t xml:space="preserve"> </t>
        </is>
      </c>
      <c r="D51" s="4" t="inlineStr">
        <is>
          <t xml:space="preserve"> </t>
        </is>
      </c>
    </row>
    <row r="52">
      <c r="A52" s="4" t="inlineStr">
        <is>
          <t>Sale of stock, price per share</t>
        </is>
      </c>
      <c r="B52" s="7" t="n">
        <v>14</v>
      </c>
      <c r="C52" s="4" t="inlineStr">
        <is>
          <t xml:space="preserve"> </t>
        </is>
      </c>
      <c r="D52" s="4" t="inlineStr">
        <is>
          <t xml:space="preserve"> </t>
        </is>
      </c>
    </row>
    <row r="53">
      <c r="A53" s="4" t="inlineStr">
        <is>
          <t>Proceeds from issuance of initial public offering</t>
        </is>
      </c>
      <c r="B53" s="7" t="n">
        <v>139700</v>
      </c>
      <c r="C53" s="4" t="inlineStr">
        <is>
          <t xml:space="preserve"> </t>
        </is>
      </c>
      <c r="D53" s="4" t="inlineStr">
        <is>
          <t xml:space="preserve"> </t>
        </is>
      </c>
    </row>
    <row r="54">
      <c r="A54" s="4" t="inlineStr">
        <is>
          <t>Number of additional Shares acquired by underwriter from selling stockholders</t>
        </is>
      </c>
      <c r="B54" s="6" t="n">
        <v>1605000</v>
      </c>
      <c r="C54" s="4" t="inlineStr">
        <is>
          <t xml:space="preserve"> </t>
        </is>
      </c>
      <c r="D54" s="4" t="inlineStr">
        <is>
          <t xml:space="preserve"> </t>
        </is>
      </c>
    </row>
    <row r="55">
      <c r="A55" s="4" t="inlineStr">
        <is>
          <t>Underwriting discounts and commissions</t>
        </is>
      </c>
      <c r="B55" s="7" t="n">
        <v>10100</v>
      </c>
      <c r="C55" s="4" t="inlineStr">
        <is>
          <t xml:space="preserve"> </t>
        </is>
      </c>
      <c r="D5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sales</t>
        </is>
      </c>
      <c r="B4" s="7" t="n">
        <v>163181</v>
      </c>
      <c r="C4" s="7" t="n">
        <v>138172</v>
      </c>
    </row>
    <row r="5">
      <c r="A5" s="4" t="inlineStr">
        <is>
          <t>Cost of goods sold</t>
        </is>
      </c>
      <c r="B5" s="6" t="n">
        <v>93160</v>
      </c>
      <c r="C5" s="6" t="n">
        <v>74231</v>
      </c>
    </row>
    <row r="6">
      <c r="A6" s="4" t="inlineStr">
        <is>
          <t>Gross profit</t>
        </is>
      </c>
      <c r="B6" s="6" t="n">
        <v>70021</v>
      </c>
      <c r="C6" s="6" t="n">
        <v>63941</v>
      </c>
    </row>
    <row r="7">
      <c r="A7" s="3" t="inlineStr">
        <is>
          <t>Operating expenses:</t>
        </is>
      </c>
      <c r="B7" s="4" t="inlineStr">
        <is>
          <t xml:space="preserve"> </t>
        </is>
      </c>
      <c r="C7" s="4" t="inlineStr">
        <is>
          <t xml:space="preserve"> </t>
        </is>
      </c>
    </row>
    <row r="8">
      <c r="A8" s="4" t="inlineStr">
        <is>
          <t>Selling and marketing</t>
        </is>
      </c>
      <c r="B8" s="6" t="n">
        <v>52869</v>
      </c>
      <c r="C8" s="6" t="n">
        <v>45130</v>
      </c>
    </row>
    <row r="9">
      <c r="A9" s="4" t="inlineStr">
        <is>
          <t>General and administrative</t>
        </is>
      </c>
      <c r="B9" s="6" t="n">
        <v>36793</v>
      </c>
      <c r="C9" s="6" t="n">
        <v>27516</v>
      </c>
    </row>
    <row r="10">
      <c r="A10" s="4" t="inlineStr">
        <is>
          <t>Equity-based compensation</t>
        </is>
      </c>
      <c r="B10" s="6" t="n">
        <v>26880</v>
      </c>
      <c r="C10" s="6" t="n">
        <v>77724</v>
      </c>
    </row>
    <row r="11">
      <c r="A11" s="4" t="inlineStr">
        <is>
          <t>Depreciation and amortization</t>
        </is>
      </c>
      <c r="B11" s="6" t="n">
        <v>1347</v>
      </c>
      <c r="C11" s="6" t="n">
        <v>997</v>
      </c>
    </row>
    <row r="12">
      <c r="A12" s="4" t="inlineStr">
        <is>
          <t>Total operating expenses</t>
        </is>
      </c>
      <c r="B12" s="6" t="n">
        <v>117889</v>
      </c>
      <c r="C12" s="6" t="n">
        <v>151367</v>
      </c>
    </row>
    <row r="13">
      <c r="A13" s="4" t="inlineStr">
        <is>
          <t>Loss from operations</t>
        </is>
      </c>
      <c r="B13" s="6" t="n">
        <v>-47868</v>
      </c>
      <c r="C13" s="6" t="n">
        <v>-87426</v>
      </c>
    </row>
    <row r="14">
      <c r="A14" s="4" t="inlineStr">
        <is>
          <t>Other income (expense), net</t>
        </is>
      </c>
      <c r="B14" s="6" t="n">
        <v>286</v>
      </c>
      <c r="C14" s="6" t="n">
        <v>-207</v>
      </c>
    </row>
    <row r="15">
      <c r="A15" s="4" t="inlineStr">
        <is>
          <t>Loss before income taxes</t>
        </is>
      </c>
      <c r="B15" s="6" t="n">
        <v>-47582</v>
      </c>
      <c r="C15" s="6" t="n">
        <v>-87633</v>
      </c>
    </row>
    <row r="16">
      <c r="A16" s="4" t="inlineStr">
        <is>
          <t>Provision for income taxes</t>
        </is>
      </c>
      <c r="B16" s="6" t="n">
        <v>-65</v>
      </c>
      <c r="C16" s="6" t="n">
        <v>-34</v>
      </c>
    </row>
    <row r="17">
      <c r="A17" s="4" t="inlineStr">
        <is>
          <t>Net loss and comprehensive loss</t>
        </is>
      </c>
      <c r="B17" s="6" t="n">
        <v>-47647</v>
      </c>
      <c r="C17" s="6" t="n">
        <v>-87667</v>
      </c>
    </row>
    <row r="18">
      <c r="A18" s="4" t="inlineStr">
        <is>
          <t>Net loss attributable to Zevia LLC prior to the Reorganization Transactions</t>
        </is>
      </c>
      <c r="B18" s="6" t="n">
        <v>0</v>
      </c>
      <c r="C18" s="6" t="n">
        <v>1913</v>
      </c>
    </row>
    <row r="19">
      <c r="A19" s="4" t="inlineStr">
        <is>
          <t>Net loss attributable to noncontrolling interest</t>
        </is>
      </c>
      <c r="B19" s="6" t="n">
        <v>13790</v>
      </c>
      <c r="C19" s="6" t="n">
        <v>39768</v>
      </c>
    </row>
    <row r="20">
      <c r="A20" s="4" t="inlineStr">
        <is>
          <t>Net loss attributable to Zevia PBC</t>
        </is>
      </c>
      <c r="B20" s="7" t="n">
        <v>-33857</v>
      </c>
      <c r="C20" s="7" t="n">
        <v>-45986</v>
      </c>
    </row>
    <row r="21">
      <c r="A21" s="4" t="inlineStr">
        <is>
          <t>Net loss per share attributable to common stockholders, basic</t>
        </is>
      </c>
      <c r="B21" s="9" t="n">
        <v>-0.8100000000000001</v>
      </c>
      <c r="C21" s="9" t="n">
        <v>-1.33</v>
      </c>
      <c r="D21" s="4" t="inlineStr">
        <is>
          <t>[1]</t>
        </is>
      </c>
    </row>
    <row r="22">
      <c r="A22" s="4" t="inlineStr">
        <is>
          <t>Net loss per share attributable to common shareholders, diluted</t>
        </is>
      </c>
      <c r="B22" s="9" t="n">
        <v>-0.8100000000000001</v>
      </c>
      <c r="C22" s="9" t="n">
        <v>-1.33</v>
      </c>
      <c r="D22" s="4" t="inlineStr">
        <is>
          <t>[1]</t>
        </is>
      </c>
    </row>
    <row r="23">
      <c r="A23" s="4" t="inlineStr">
        <is>
          <t>Weighted average common units outstanding, basic</t>
        </is>
      </c>
      <c r="B23" s="6" t="n">
        <v>43469383</v>
      </c>
      <c r="C23" s="6" t="n">
        <v>34450409</v>
      </c>
    </row>
    <row r="24">
      <c r="A24" s="4" t="inlineStr">
        <is>
          <t>Weighted average common units outstanding, diluted</t>
        </is>
      </c>
      <c r="B24" s="6" t="n">
        <v>43469383</v>
      </c>
      <c r="C24" s="6" t="n">
        <v>34450409</v>
      </c>
    </row>
    <row r="25"/>
    <row r="26">
      <c r="A26" s="4" t="inlineStr">
        <is>
          <t>[1] (1) Represents earnings per share of Class A common stock and weighted-average shares of Class A common stock outstanding for the period from July 22,2021 through December 31, 2021, the period following the reorganization transactions and initial public offering (see Note 16).</t>
        </is>
      </c>
    </row>
  </sheetData>
  <mergeCells count="5">
    <mergeCell ref="A1:A2"/>
    <mergeCell ref="B1:D1"/>
    <mergeCell ref="C2:D2"/>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ummary of Significant Accounting Policies - Additional Information (Detail) - USD ($)</t>
        </is>
      </c>
      <c r="C1" s="2" t="inlineStr">
        <is>
          <t>12 Months Ended</t>
        </is>
      </c>
    </row>
    <row r="2">
      <c r="C2" s="2" t="inlineStr">
        <is>
          <t>Dec. 31, 2022</t>
        </is>
      </c>
      <c r="D2" s="2" t="inlineStr">
        <is>
          <t>Dec. 31, 2021</t>
        </is>
      </c>
    </row>
    <row r="3">
      <c r="A3" s="3" t="inlineStr">
        <is>
          <t>New Accounting Pronouncements or Change in Accounting Principle [Line Items]</t>
        </is>
      </c>
      <c r="C3" s="4" t="inlineStr">
        <is>
          <t xml:space="preserve"> </t>
        </is>
      </c>
      <c r="D3" s="4" t="inlineStr">
        <is>
          <t xml:space="preserve"> </t>
        </is>
      </c>
    </row>
    <row r="4">
      <c r="A4" s="4" t="inlineStr">
        <is>
          <t>Short-Term Investments</t>
        </is>
      </c>
      <c r="C4" s="7" t="n">
        <v>0</v>
      </c>
      <c r="D4" s="7" t="n">
        <v>30000000</v>
      </c>
    </row>
    <row r="5">
      <c r="A5" s="4" t="inlineStr">
        <is>
          <t>Investments</t>
        </is>
      </c>
      <c r="C5" s="6" t="n">
        <v>0</v>
      </c>
      <c r="D5" s="4" t="inlineStr">
        <is>
          <t xml:space="preserve"> </t>
        </is>
      </c>
    </row>
    <row r="6">
      <c r="A6" s="4" t="inlineStr">
        <is>
          <t>Impairment charges</t>
        </is>
      </c>
      <c r="C6" s="6" t="n">
        <v>0</v>
      </c>
      <c r="D6" s="6" t="n">
        <v>0</v>
      </c>
    </row>
    <row r="7">
      <c r="A7" s="4" t="inlineStr">
        <is>
          <t>Net debt issuance cost</t>
        </is>
      </c>
      <c r="C7" s="6" t="n">
        <v>300000</v>
      </c>
      <c r="D7" s="6" t="n">
        <v>0</v>
      </c>
    </row>
    <row r="8">
      <c r="A8" s="4" t="inlineStr">
        <is>
          <t>Customer incentives and allowances</t>
        </is>
      </c>
      <c r="C8" s="6" t="n">
        <v>5600000</v>
      </c>
      <c r="D8" s="6" t="n">
        <v>3500000</v>
      </c>
    </row>
    <row r="9">
      <c r="A9" s="4" t="inlineStr">
        <is>
          <t>Cost and expenses</t>
        </is>
      </c>
      <c r="C9" s="6" t="n">
        <v>15400000</v>
      </c>
      <c r="D9" s="6" t="n">
        <v>13200000</v>
      </c>
    </row>
    <row r="10">
      <c r="A10" s="4" t="inlineStr">
        <is>
          <t>Foreign currency transaction (losses) gains</t>
        </is>
      </c>
      <c r="C10" s="6" t="n">
        <v>200000</v>
      </c>
      <c r="D10" s="6" t="n">
        <v>0</v>
      </c>
    </row>
    <row r="11">
      <c r="A11" s="4" t="inlineStr">
        <is>
          <t>Marketing and advertising expense</t>
        </is>
      </c>
      <c r="C11" s="6" t="n">
        <v>11100000</v>
      </c>
      <c r="D11" s="6" t="n">
        <v>12600000</v>
      </c>
    </row>
    <row r="12">
      <c r="A12" s="4" t="inlineStr">
        <is>
          <t>Impairment charges</t>
        </is>
      </c>
      <c r="C12" s="6" t="n">
        <v>0</v>
      </c>
      <c r="D12" s="6" t="n">
        <v>0</v>
      </c>
    </row>
    <row r="13">
      <c r="A13" s="4" t="inlineStr">
        <is>
          <t>Inventory valuation reserves</t>
        </is>
      </c>
      <c r="C13" s="6" t="n">
        <v>400000</v>
      </c>
      <c r="D13" s="6" t="n">
        <v>400000</v>
      </c>
    </row>
    <row r="14">
      <c r="A14" s="4" t="inlineStr">
        <is>
          <t>Fair value Transfer</t>
        </is>
      </c>
      <c r="C14" s="7" t="n">
        <v>0</v>
      </c>
      <c r="D14" s="6" t="n">
        <v>0</v>
      </c>
    </row>
    <row r="15">
      <c r="A15" s="4" t="inlineStr">
        <is>
          <t>Dividend yield</t>
        </is>
      </c>
      <c r="B15" s="4" t="inlineStr">
        <is>
          <t>[1]</t>
        </is>
      </c>
      <c r="C15" s="10" t="n">
        <v>0</v>
      </c>
      <c r="D15" s="4" t="inlineStr">
        <is>
          <t xml:space="preserve"> </t>
        </is>
      </c>
    </row>
    <row r="16">
      <c r="A16" s="4" t="inlineStr">
        <is>
          <t>Customer Relationships [Member]</t>
        </is>
      </c>
      <c r="C16" s="4" t="inlineStr">
        <is>
          <t xml:space="preserve"> </t>
        </is>
      </c>
      <c r="D16" s="4" t="inlineStr">
        <is>
          <t xml:space="preserve"> </t>
        </is>
      </c>
    </row>
    <row r="17">
      <c r="A17" s="3" t="inlineStr">
        <is>
          <t>New Accounting Pronouncements or Change in Accounting Principle [Line Items]</t>
        </is>
      </c>
      <c r="C17" s="4" t="inlineStr">
        <is>
          <t xml:space="preserve"> </t>
        </is>
      </c>
      <c r="D17" s="4" t="inlineStr">
        <is>
          <t xml:space="preserve"> </t>
        </is>
      </c>
    </row>
    <row r="18">
      <c r="A18" s="4" t="inlineStr">
        <is>
          <t>Useful lives</t>
        </is>
      </c>
      <c r="C18" s="4" t="inlineStr">
        <is>
          <t>5 years</t>
        </is>
      </c>
      <c r="D18" s="4" t="inlineStr">
        <is>
          <t xml:space="preserve"> </t>
        </is>
      </c>
    </row>
    <row r="19">
      <c r="A19" s="4" t="inlineStr">
        <is>
          <t>Computer software [Member]</t>
        </is>
      </c>
      <c r="C19" s="4" t="inlineStr">
        <is>
          <t xml:space="preserve"> </t>
        </is>
      </c>
      <c r="D19" s="4" t="inlineStr">
        <is>
          <t xml:space="preserve"> </t>
        </is>
      </c>
    </row>
    <row r="20">
      <c r="A20" s="3" t="inlineStr">
        <is>
          <t>New Accounting Pronouncements or Change in Accounting Principle [Line Items]</t>
        </is>
      </c>
      <c r="C20" s="4" t="inlineStr">
        <is>
          <t xml:space="preserve"> </t>
        </is>
      </c>
      <c r="D20" s="4" t="inlineStr">
        <is>
          <t xml:space="preserve"> </t>
        </is>
      </c>
    </row>
    <row r="21">
      <c r="A21" s="4" t="inlineStr">
        <is>
          <t>Useful lives</t>
        </is>
      </c>
      <c r="C21" s="4" t="inlineStr">
        <is>
          <t>3 years</t>
        </is>
      </c>
      <c r="D21" s="4" t="inlineStr">
        <is>
          <t xml:space="preserve"> </t>
        </is>
      </c>
    </row>
    <row r="22">
      <c r="A22" s="4" t="inlineStr">
        <is>
          <t>Fair value measurements recurring member</t>
        </is>
      </c>
      <c r="C22" s="4" t="inlineStr">
        <is>
          <t xml:space="preserve"> </t>
        </is>
      </c>
      <c r="D22" s="4" t="inlineStr">
        <is>
          <t xml:space="preserve"> </t>
        </is>
      </c>
    </row>
    <row r="23">
      <c r="A23" s="3" t="inlineStr">
        <is>
          <t>New Accounting Pronouncements or Change in Accounting Principle [Line Items]</t>
        </is>
      </c>
      <c r="C23" s="4" t="inlineStr">
        <is>
          <t xml:space="preserve"> </t>
        </is>
      </c>
      <c r="D23" s="4" t="inlineStr">
        <is>
          <t xml:space="preserve"> </t>
        </is>
      </c>
    </row>
    <row r="24">
      <c r="A24" s="4" t="inlineStr">
        <is>
          <t>Fair value net asset liability</t>
        </is>
      </c>
      <c r="C24" s="7" t="n">
        <v>0</v>
      </c>
      <c r="D24" s="7" t="n">
        <v>0</v>
      </c>
    </row>
    <row r="25">
      <c r="A25" s="4" t="inlineStr">
        <is>
          <t>Zevia L L C [Member]</t>
        </is>
      </c>
      <c r="C25" s="4" t="inlineStr">
        <is>
          <t xml:space="preserve"> </t>
        </is>
      </c>
      <c r="D25" s="4" t="inlineStr">
        <is>
          <t xml:space="preserve"> </t>
        </is>
      </c>
    </row>
    <row r="26">
      <c r="A26" s="3" t="inlineStr">
        <is>
          <t>New Accounting Pronouncements or Change in Accounting Principle [Line Items]</t>
        </is>
      </c>
      <c r="C26" s="4" t="inlineStr">
        <is>
          <t xml:space="preserve"> </t>
        </is>
      </c>
      <c r="D26" s="4" t="inlineStr">
        <is>
          <t xml:space="preserve"> </t>
        </is>
      </c>
    </row>
    <row r="27">
      <c r="A27" s="4" t="inlineStr">
        <is>
          <t>Percentage of ownership and economic interest held by parent</t>
        </is>
      </c>
      <c r="C27" s="11" t="n">
        <v>0.6870000000000001</v>
      </c>
      <c r="D27" s="11" t="n">
        <v>0.534</v>
      </c>
    </row>
    <row r="28">
      <c r="A28" s="4" t="inlineStr">
        <is>
          <t>Short-Term Investments</t>
        </is>
      </c>
      <c r="C28" s="7" t="n">
        <v>30000000</v>
      </c>
      <c r="D28" s="4" t="inlineStr">
        <is>
          <t xml:space="preserve"> </t>
        </is>
      </c>
    </row>
    <row r="29">
      <c r="A29" s="4" t="inlineStr">
        <is>
          <t>Cash and Cash Equivalents, at Carrying Value</t>
        </is>
      </c>
      <c r="C29" s="4" t="inlineStr">
        <is>
          <t xml:space="preserve"> </t>
        </is>
      </c>
      <c r="D29" s="7" t="n">
        <v>27000000</v>
      </c>
    </row>
    <row r="30"/>
    <row r="31">
      <c r="A31" s="4" t="inlineStr">
        <is>
          <t>[1] (4) We have assumed a dividend yield of zero as we have no plans to declare dividends in the foreseeable future.</t>
        </is>
      </c>
    </row>
  </sheetData>
  <mergeCells count="4">
    <mergeCell ref="A1:B2"/>
    <mergeCell ref="C1:D1"/>
    <mergeCell ref="A30:C30"/>
    <mergeCell ref="A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lassification of Consolidated Balance Sheet (Details) - USD ($) $ in Thousands</t>
        </is>
      </c>
      <c r="B1" s="2" t="inlineStr">
        <is>
          <t>Dec. 31, 2022</t>
        </is>
      </c>
      <c r="C1" s="2" t="inlineStr">
        <is>
          <t>Dec. 31, 2021</t>
        </is>
      </c>
    </row>
    <row r="2">
      <c r="A2" s="4" t="inlineStr">
        <is>
          <t>Property and equipment, net</t>
        </is>
      </c>
      <c r="B2" s="7" t="n">
        <v>4641</v>
      </c>
      <c r="C2" s="7" t="n">
        <v>3169</v>
      </c>
    </row>
    <row r="3">
      <c r="A3" s="4" t="inlineStr">
        <is>
          <t>Intangible assets, net</t>
        </is>
      </c>
      <c r="B3" s="7" t="n">
        <v>4385</v>
      </c>
      <c r="C3" s="6" t="n">
        <v>4233</v>
      </c>
    </row>
    <row r="4">
      <c r="A4" s="4" t="inlineStr">
        <is>
          <t>Previously Reported [Member]</t>
        </is>
      </c>
      <c r="B4" s="4" t="inlineStr">
        <is>
          <t xml:space="preserve"> </t>
        </is>
      </c>
      <c r="C4" s="4" t="inlineStr">
        <is>
          <t xml:space="preserve"> </t>
        </is>
      </c>
    </row>
    <row r="5">
      <c r="A5" s="4" t="inlineStr">
        <is>
          <t>Property and equipment, net</t>
        </is>
      </c>
      <c r="B5" s="4" t="inlineStr">
        <is>
          <t xml:space="preserve"> </t>
        </is>
      </c>
      <c r="C5" s="6" t="n">
        <v>3664</v>
      </c>
    </row>
    <row r="6">
      <c r="A6" s="4" t="inlineStr">
        <is>
          <t>Intangible assets, net</t>
        </is>
      </c>
      <c r="B6" s="4" t="inlineStr">
        <is>
          <t xml:space="preserve"> </t>
        </is>
      </c>
      <c r="C6" s="6" t="n">
        <v>3738</v>
      </c>
    </row>
    <row r="7">
      <c r="A7" s="4" t="inlineStr">
        <is>
          <t>Restatement Adjustment [Member]</t>
        </is>
      </c>
      <c r="B7" s="4" t="inlineStr">
        <is>
          <t xml:space="preserve"> </t>
        </is>
      </c>
      <c r="C7" s="4" t="inlineStr">
        <is>
          <t xml:space="preserve"> </t>
        </is>
      </c>
    </row>
    <row r="8">
      <c r="A8" s="4" t="inlineStr">
        <is>
          <t>Property and equipment, net</t>
        </is>
      </c>
      <c r="B8" s="4" t="inlineStr">
        <is>
          <t xml:space="preserve"> </t>
        </is>
      </c>
      <c r="C8" s="6" t="n">
        <v>-495</v>
      </c>
    </row>
    <row r="9">
      <c r="A9" s="4" t="inlineStr">
        <is>
          <t>Intangible assets, net</t>
        </is>
      </c>
      <c r="B9" s="4" t="inlineStr">
        <is>
          <t xml:space="preserve"> </t>
        </is>
      </c>
      <c r="C9" s="7" t="n">
        <v>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4" customWidth="1" min="17" max="17"/>
  </cols>
  <sheetData>
    <row r="1">
      <c r="A1" s="1" t="inlineStr">
        <is>
          <t>Summary of Significant Accounting Policies - Summary of Reclassifications of Consolidated Statement of Operations and Comprehensive Loss (Detail) - USD ($) $ in Thousands</t>
        </is>
      </c>
      <c r="B1" s="2" t="inlineStr">
        <is>
          <t>3 Months Ended</t>
        </is>
      </c>
      <c r="P1" s="2" t="inlineStr">
        <is>
          <t>12 Months Ended</t>
        </is>
      </c>
    </row>
    <row r="2">
      <c r="B2" s="2" t="inlineStr">
        <is>
          <t>Dec. 31, 2022</t>
        </is>
      </c>
      <c r="C2" s="2" t="inlineStr">
        <is>
          <t>Sep. 30, 2022</t>
        </is>
      </c>
      <c r="D2" s="2" t="inlineStr">
        <is>
          <t>Jun. 30, 2022</t>
        </is>
      </c>
      <c r="F2" s="2" t="inlineStr">
        <is>
          <t>Mar. 31, 2022</t>
        </is>
      </c>
      <c r="H2" s="2" t="inlineStr">
        <is>
          <t>Dec. 31, 2021</t>
        </is>
      </c>
      <c r="J2" s="2" t="inlineStr">
        <is>
          <t>Sep. 30, 2021</t>
        </is>
      </c>
      <c r="L2" s="2" t="inlineStr">
        <is>
          <t>Jun. 30, 2021</t>
        </is>
      </c>
      <c r="N2" s="2" t="inlineStr">
        <is>
          <t>Mar. 31, 2021</t>
        </is>
      </c>
      <c r="P2" s="2" t="inlineStr">
        <is>
          <t>Dec. 31, 2022</t>
        </is>
      </c>
      <c r="Q2" s="2" t="inlineStr">
        <is>
          <t>Dec. 31, 2021</t>
        </is>
      </c>
    </row>
    <row r="3">
      <c r="A3" s="4" t="inlineStr">
        <is>
          <t>Cost of goods sol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7" t="n">
        <v>93160</v>
      </c>
      <c r="Q3" s="7" t="n">
        <v>74231</v>
      </c>
    </row>
    <row r="4">
      <c r="A4" s="4" t="inlineStr">
        <is>
          <t>Gross Profit</t>
        </is>
      </c>
      <c r="B4" s="7" t="n">
        <v>15653</v>
      </c>
      <c r="C4" s="7" t="n">
        <v>19168</v>
      </c>
      <c r="D4" s="7" t="n">
        <v>19321</v>
      </c>
      <c r="E4" s="4" t="inlineStr">
        <is>
          <t>[1]</t>
        </is>
      </c>
      <c r="F4" s="7" t="n">
        <v>15879</v>
      </c>
      <c r="G4" s="4" t="inlineStr">
        <is>
          <t>[1]</t>
        </is>
      </c>
      <c r="H4" s="7" t="n">
        <v>14797</v>
      </c>
      <c r="I4" s="4" t="inlineStr">
        <is>
          <t>[2]</t>
        </is>
      </c>
      <c r="J4" s="7" t="n">
        <v>17767</v>
      </c>
      <c r="K4" s="4" t="inlineStr">
        <is>
          <t>[2]</t>
        </is>
      </c>
      <c r="L4" s="7" t="n">
        <v>16673</v>
      </c>
      <c r="M4" s="4" t="inlineStr">
        <is>
          <t>[2]</t>
        </is>
      </c>
      <c r="N4" s="7" t="n">
        <v>14704</v>
      </c>
      <c r="O4" s="4" t="inlineStr">
        <is>
          <t>[2]</t>
        </is>
      </c>
      <c r="P4" s="6" t="n">
        <v>70021</v>
      </c>
      <c r="Q4" s="6" t="n">
        <v>63941</v>
      </c>
    </row>
    <row r="5">
      <c r="A5" s="4" t="inlineStr">
        <is>
          <t>Selling and marketing</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7" t="n">
        <v>52869</v>
      </c>
      <c r="Q5" s="6" t="n">
        <v>45130</v>
      </c>
    </row>
    <row r="6">
      <c r="A6" s="4" t="inlineStr">
        <is>
          <t>Previously Reported [Member]</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row>
    <row r="7">
      <c r="A7" s="4" t="inlineStr">
        <is>
          <t>Cost of goods sold</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6" t="n">
        <v>76958</v>
      </c>
    </row>
    <row r="8">
      <c r="A8" s="4" t="inlineStr">
        <is>
          <t>Gross Profit</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6" t="n">
        <v>61214</v>
      </c>
    </row>
    <row r="9">
      <c r="A9" s="4" t="inlineStr">
        <is>
          <t>Selling and marketing</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6" t="n">
        <v>42403</v>
      </c>
    </row>
    <row r="10">
      <c r="A10" s="4" t="inlineStr">
        <is>
          <t>Revision of Prior Period, Adjustment [Member]</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Cost of goods sold</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6" t="n">
        <v>-2727</v>
      </c>
    </row>
    <row r="12">
      <c r="A12" s="4" t="inlineStr">
        <is>
          <t>Gross Profit</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6" t="n">
        <v>2727</v>
      </c>
    </row>
    <row r="13">
      <c r="A13" s="4" t="inlineStr">
        <is>
          <t>Selling and marketing</t>
        </is>
      </c>
      <c r="B13" s="4" t="inlineStr">
        <is>
          <t xml:space="preserve"> </t>
        </is>
      </c>
      <c r="C13" s="4" t="inlineStr">
        <is>
          <t xml:space="preserve"> </t>
        </is>
      </c>
      <c r="D13" s="7" t="n">
        <v>1900</v>
      </c>
      <c r="F13" s="7" t="n">
        <v>1300</v>
      </c>
      <c r="H13" s="7" t="n">
        <v>800</v>
      </c>
      <c r="J13" s="7" t="n">
        <v>1000</v>
      </c>
      <c r="L13" s="7" t="n">
        <v>400</v>
      </c>
      <c r="N13" s="7" t="n">
        <v>500</v>
      </c>
      <c r="P13" s="4" t="inlineStr">
        <is>
          <t xml:space="preserve"> </t>
        </is>
      </c>
      <c r="Q13" s="7" t="n">
        <v>2727</v>
      </c>
    </row>
    <row r="14"/>
    <row r="15">
      <c r="A15" s="4" t="inlineStr">
        <is>
          <t>[1] The Company reclassified $ 1.3 million and $ 1.9 million of expenses in the first and second quarter of 2022, respectively, which were previously recorded as cost of goods sold to selling and marketing expenses to conform to the current presentation. The Company reclassified $ 0.5 million, $ 0.4 million, $ 0.8 million, and $ 1.0 million of expenses in the first, second, third, and fourth quarter of 2021, respectively, which were previously recorded as cost of goods sold to selling and marketing expenses to conform to the current presentation.</t>
        </is>
      </c>
    </row>
  </sheetData>
  <mergeCells count="11">
    <mergeCell ref="A1:A2"/>
    <mergeCell ref="B1:O1"/>
    <mergeCell ref="P1:Q1"/>
    <mergeCell ref="D2:E2"/>
    <mergeCell ref="F2:G2"/>
    <mergeCell ref="H2:I2"/>
    <mergeCell ref="J2:K2"/>
    <mergeCell ref="L2:M2"/>
    <mergeCell ref="N2:O2"/>
    <mergeCell ref="A14:Q14"/>
    <mergeCell ref="A15:Q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he Allowance for Doubtful Accounts (Detail)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beginning of the year</t>
        </is>
      </c>
      <c r="B4" s="7" t="n">
        <v>10</v>
      </c>
      <c r="C4" s="7" t="n">
        <v>0</v>
      </c>
    </row>
    <row r="5">
      <c r="A5" s="4" t="inlineStr">
        <is>
          <t>Provision (recovery) for bad debt</t>
        </is>
      </c>
      <c r="B5" s="6" t="n">
        <v>-10</v>
      </c>
      <c r="C5" s="6" t="n">
        <v>10</v>
      </c>
    </row>
    <row r="6">
      <c r="A6" s="4" t="inlineStr">
        <is>
          <t>Balance, end of the year</t>
        </is>
      </c>
      <c r="B6" s="7" t="n">
        <v>0</v>
      </c>
      <c r="C6" s="7"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the asset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fe</t>
        </is>
      </c>
      <c r="B5" s="4" t="inlineStr">
        <is>
          <t>Shorter of lease term or estimated useful life</t>
        </is>
      </c>
    </row>
    <row r="6">
      <c r="A6" s="4" t="inlineStr">
        <is>
          <t>Computer Equipment and Software [Member]</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3 years</t>
        </is>
      </c>
    </row>
    <row r="9">
      <c r="A9" s="4" t="inlineStr">
        <is>
          <t>Furniture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7 years</t>
        </is>
      </c>
    </row>
    <row r="12">
      <c r="A12" s="4" t="inlineStr">
        <is>
          <t>Furniture and Equipment [Member] | Minimum Member</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4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row r="18">
      <c r="A18" s="4" t="inlineStr">
        <is>
          <t>Quality Control Equipment [Member] | Maximum Member</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7 years</t>
        </is>
      </c>
    </row>
    <row r="21">
      <c r="A21" s="4" t="inlineStr">
        <is>
          <t>Quality Control Equipment [Member] | Minimum Member</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2 years</t>
        </is>
      </c>
    </row>
    <row r="24">
      <c r="A24" s="4" t="inlineStr">
        <is>
          <t>Buildings and Improvements [Member] | Maximum Member</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30 years</t>
        </is>
      </c>
    </row>
    <row r="27">
      <c r="A27" s="4" t="inlineStr">
        <is>
          <t>Buildings and Improvements [Member] | Minimum Member</t>
        </is>
      </c>
      <c r="B27" s="4" t="inlineStr">
        <is>
          <t xml:space="preserve"> </t>
        </is>
      </c>
    </row>
    <row r="28">
      <c r="A28" s="3" t="inlineStr">
        <is>
          <t>Property, Plant and Equipment [Line Items]</t>
        </is>
      </c>
      <c r="B28" s="4" t="inlineStr">
        <is>
          <t xml:space="preserve"> </t>
        </is>
      </c>
    </row>
    <row r="29">
      <c r="A29" s="4" t="inlineStr">
        <is>
          <t>Estimated Useful Life (In Years)</t>
        </is>
      </c>
      <c r="B29"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163181</v>
      </c>
      <c r="C4" s="7" t="n">
        <v>138172</v>
      </c>
    </row>
    <row r="5">
      <c r="A5" s="4" t="inlineStr">
        <is>
          <t>Reta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45041</v>
      </c>
      <c r="C7" s="6" t="n">
        <v>119884</v>
      </c>
    </row>
    <row r="8">
      <c r="A8" s="4" t="inlineStr">
        <is>
          <t>Online/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8140</v>
      </c>
      <c r="C10" s="6" t="n">
        <v>18288</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45180</v>
      </c>
      <c r="C13" s="6" t="n">
        <v>125378</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8001</v>
      </c>
      <c r="C16" s="7" t="n">
        <v>127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7527</v>
      </c>
      <c r="C3" s="7" t="n">
        <v>10193</v>
      </c>
    </row>
    <row r="4">
      <c r="A4" s="4" t="inlineStr">
        <is>
          <t>Finished goods</t>
        </is>
      </c>
      <c r="B4" s="6" t="n">
        <v>20049</v>
      </c>
      <c r="C4" s="6" t="n">
        <v>21308</v>
      </c>
    </row>
    <row r="5">
      <c r="A5" s="4" t="inlineStr">
        <is>
          <t>Inventories</t>
        </is>
      </c>
      <c r="B5" s="7" t="n">
        <v>27576</v>
      </c>
      <c r="C5" s="7" t="n">
        <v>315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ummary of Property and Equipment (Detail)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 Gross</t>
        </is>
      </c>
      <c r="C3" s="7" t="n">
        <v>6709</v>
      </c>
      <c r="D3" s="7" t="n">
        <v>4602</v>
      </c>
    </row>
    <row r="4">
      <c r="A4" s="4" t="inlineStr">
        <is>
          <t>Less accumulated depreciation</t>
        </is>
      </c>
      <c r="C4" s="6" t="n">
        <v>-2068</v>
      </c>
      <c r="D4" s="6" t="n">
        <v>-1433</v>
      </c>
    </row>
    <row r="5">
      <c r="A5" s="4" t="inlineStr">
        <is>
          <t>Property and equipment, net</t>
        </is>
      </c>
      <c r="C5" s="6" t="n">
        <v>4641</v>
      </c>
      <c r="D5" s="6" t="n">
        <v>3169</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336</v>
      </c>
      <c r="D8" s="6" t="n">
        <v>336</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6" t="n">
        <v>463</v>
      </c>
      <c r="D11" s="6" t="n">
        <v>463</v>
      </c>
    </row>
    <row r="12">
      <c r="A12" s="4" t="inlineStr">
        <is>
          <t>Computer Equipment and Software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B14" s="4" t="inlineStr">
        <is>
          <t>[1]</t>
        </is>
      </c>
      <c r="C14" s="6" t="n">
        <v>796</v>
      </c>
      <c r="D14" s="6" t="n">
        <v>813</v>
      </c>
    </row>
    <row r="15">
      <c r="A15" s="4" t="inlineStr">
        <is>
          <t>Furniture and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544</v>
      </c>
      <c r="D17" s="6" t="n">
        <v>521</v>
      </c>
    </row>
    <row r="18">
      <c r="A18" s="4" t="inlineStr">
        <is>
          <t>Vehicle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197</v>
      </c>
      <c r="D20" s="6" t="n">
        <v>38</v>
      </c>
    </row>
    <row r="21">
      <c r="A21" s="4" t="inlineStr">
        <is>
          <t>Quality Control Equipment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1635</v>
      </c>
      <c r="D23" s="6" t="n">
        <v>532</v>
      </c>
    </row>
    <row r="24">
      <c r="A24" s="4" t="inlineStr">
        <is>
          <t>Buildings and improvement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1610</v>
      </c>
      <c r="D26" s="6" t="n">
        <v>1443</v>
      </c>
    </row>
    <row r="27">
      <c r="A27" s="4" t="inlineStr">
        <is>
          <t>Assets not yet Placed in Service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7" t="n">
        <v>1128</v>
      </c>
      <c r="D29" s="7" t="n">
        <v>456</v>
      </c>
    </row>
    <row r="30"/>
    <row r="31">
      <c r="A31" s="4" t="inlineStr">
        <is>
          <t>[1] (1) During the year ended December 31, 2022, the Company reclassified computer software costs from property and equipment, net, to intangible assets, net. Refer to Note 2 - Summary of Significant Accounting Policies f or amounts reclassified.</t>
        </is>
      </c>
    </row>
  </sheetData>
  <mergeCells count="3">
    <mergeCell ref="A1:B1"/>
    <mergeCell ref="A30:C30"/>
    <mergeCell ref="A31:C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0.7</v>
      </c>
      <c r="C4" s="5" t="n">
        <v>0.6</v>
      </c>
    </row>
    <row r="5">
      <c r="A5" s="4" t="inlineStr">
        <is>
          <t>INDIANA | Warehouse Facility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urchase price of asset</t>
        </is>
      </c>
      <c r="B7" s="4" t="inlineStr">
        <is>
          <t xml:space="preserve"> </t>
        </is>
      </c>
      <c r="C7" s="5"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8" customWidth="1" min="5" max="5"/>
    <col width="80" customWidth="1" min="6" max="6"/>
    <col width="24" customWidth="1" min="7" max="7"/>
    <col width="37" customWidth="1" min="8" max="8"/>
    <col width="56" customWidth="1" min="9" max="9"/>
    <col width="56" customWidth="1" min="10" max="10"/>
    <col width="43" customWidth="1" min="11" max="11"/>
    <col width="36" customWidth="1" min="12" max="12"/>
    <col width="55" customWidth="1" min="13" max="13"/>
    <col width="49" customWidth="1" min="14" max="14"/>
    <col width="68" customWidth="1" min="15" max="15"/>
    <col width="29" customWidth="1" min="16" max="16"/>
    <col width="24" customWidth="1" min="17" max="17"/>
    <col width="43" customWidth="1" min="18" max="18"/>
    <col width="37" customWidth="1" min="19" max="19"/>
    <col width="56" customWidth="1" min="20" max="20"/>
    <col width="56" customWidth="1" min="21" max="21"/>
    <col width="33" customWidth="1" min="22" max="22"/>
    <col width="46" customWidth="1" min="23" max="23"/>
    <col width="46" customWidth="1" min="24" max="24"/>
  </cols>
  <sheetData>
    <row r="1">
      <c r="A1" s="1" t="inlineStr">
        <is>
          <t>Consolidated Statements of Changes In Redeemable Convertible Preferred Units And Equity Deficit - USD ($) $ in Thousands</t>
        </is>
      </c>
      <c r="B1" s="2" t="inlineStr">
        <is>
          <t>Total</t>
        </is>
      </c>
      <c r="C1" s="2" t="inlineStr">
        <is>
          <t>IPO [Member]</t>
        </is>
      </c>
      <c r="D1" s="2" t="inlineStr">
        <is>
          <t>Restatement Adjustment [Member]</t>
        </is>
      </c>
      <c r="E1" s="2" t="inlineStr">
        <is>
          <t>Redeemable Convertible Preferred Units [Member]</t>
        </is>
      </c>
      <c r="F1" s="2" t="inlineStr">
        <is>
          <t>Redeemable Convertible Preferred Units [Member] Restatement Adjustment [Member]</t>
        </is>
      </c>
      <c r="G1" s="2" t="inlineStr">
        <is>
          <t>Common Class A [Member]</t>
        </is>
      </c>
      <c r="H1" s="2" t="inlineStr">
        <is>
          <t>Common Class A [Member] IPO [Member]</t>
        </is>
      </c>
      <c r="I1" s="2" t="inlineStr">
        <is>
          <t>Common Class A [Member] IPO [Member] Zevia LLC [Member]</t>
        </is>
      </c>
      <c r="J1" s="2" t="inlineStr">
        <is>
          <t>Common Class A [Member] Restatement Adjustment [Member]</t>
        </is>
      </c>
      <c r="K1" s="2" t="inlineStr">
        <is>
          <t>Common Class B [Member] Zevia LLC [Member]</t>
        </is>
      </c>
      <c r="L1" s="2" t="inlineStr">
        <is>
          <t>Additional Paid-In Capital [Member]</t>
        </is>
      </c>
      <c r="M1" s="2" t="inlineStr">
        <is>
          <t>Additional Paid-In Capital [Member] Zevia LLC [Member]</t>
        </is>
      </c>
      <c r="N1" s="2" t="inlineStr">
        <is>
          <t>Additional Paid-In Capital [Member] IPO [Member]</t>
        </is>
      </c>
      <c r="O1" s="2" t="inlineStr">
        <is>
          <t>Additional Paid-In Capital [Member] Restatement Adjustment [Member]</t>
        </is>
      </c>
      <c r="P1" s="2" t="inlineStr">
        <is>
          <t>Accumulated Deficit [Member]</t>
        </is>
      </c>
      <c r="Q1" s="2" t="inlineStr">
        <is>
          <t>Member Defecit [Member]</t>
        </is>
      </c>
      <c r="R1" s="2" t="inlineStr">
        <is>
          <t>Member Defecit [Member] Zevia LLC [Member]</t>
        </is>
      </c>
      <c r="S1" s="2" t="inlineStr">
        <is>
          <t>Member Defecit [Member] IPO [Member]</t>
        </is>
      </c>
      <c r="T1" s="2" t="inlineStr">
        <is>
          <t>Member Defecit [Member] IPO [Member] Zevia LLC [Member]</t>
        </is>
      </c>
      <c r="U1" s="2" t="inlineStr">
        <is>
          <t>Member Defecit [Member] Restatement Adjustment [Member]</t>
        </is>
      </c>
      <c r="V1" s="2" t="inlineStr">
        <is>
          <t>Noncontrolling Interest [Member]</t>
        </is>
      </c>
      <c r="W1" s="2" t="inlineStr">
        <is>
          <t>Common Stock [Member] Common Class A [Member]</t>
        </is>
      </c>
      <c r="X1" s="2" t="inlineStr">
        <is>
          <t>Common Stock [Member] Common Class B [Member]</t>
        </is>
      </c>
    </row>
    <row r="2">
      <c r="A2" s="4" t="inlineStr">
        <is>
          <t>Beginning Balance (in shares) at Dec. 31, 2020</t>
        </is>
      </c>
      <c r="B2" s="4" t="inlineStr">
        <is>
          <t xml:space="preserve"> </t>
        </is>
      </c>
      <c r="C2" s="4" t="inlineStr">
        <is>
          <t xml:space="preserve"> </t>
        </is>
      </c>
      <c r="D2" s="4" t="inlineStr">
        <is>
          <t xml:space="preserve"> </t>
        </is>
      </c>
      <c r="E2" s="6" t="n">
        <v>2632280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20</t>
        </is>
      </c>
      <c r="B3" s="4" t="inlineStr">
        <is>
          <t xml:space="preserve"> </t>
        </is>
      </c>
      <c r="C3" s="4" t="inlineStr">
        <is>
          <t xml:space="preserve"> </t>
        </is>
      </c>
      <c r="D3" s="4" t="inlineStr">
        <is>
          <t xml:space="preserve"> </t>
        </is>
      </c>
      <c r="E3" s="7" t="n">
        <v>2324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at Dec. 31, 2020</t>
        </is>
      </c>
      <c r="B4" s="7" t="n">
        <v>-1968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9681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xercise of common units prior to the Reorganization Transactions</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ty-based compensation prior to the Reorganization Transactions</t>
        </is>
      </c>
      <c r="B6" s="6" t="n">
        <v>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loss prior to the Reorganization Transactions</t>
        </is>
      </c>
      <c r="B7" s="6" t="n">
        <v>-19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91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stributions to unitholders for tax payments</t>
        </is>
      </c>
      <c r="B8" s="6" t="n">
        <v>-26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66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alance prior to the Reorganization Transactions</t>
        </is>
      </c>
      <c r="B9" s="6" t="n">
        <v>-201311</v>
      </c>
      <c r="C9" s="4" t="inlineStr">
        <is>
          <t xml:space="preserve"> </t>
        </is>
      </c>
      <c r="D9" s="4" t="inlineStr">
        <is>
          <t xml:space="preserve"> </t>
        </is>
      </c>
      <c r="E9" s="7" t="n">
        <v>2324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0131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alance prior to the Reorganization Transactions (Shares)</t>
        </is>
      </c>
      <c r="B10" s="4" t="inlineStr">
        <is>
          <t xml:space="preserve"> </t>
        </is>
      </c>
      <c r="C10" s="4" t="inlineStr">
        <is>
          <t xml:space="preserve"> </t>
        </is>
      </c>
      <c r="D10" s="4" t="inlineStr">
        <is>
          <t xml:space="preserve"> </t>
        </is>
      </c>
      <c r="E10" s="6" t="n">
        <v>263228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common stock, net of commiss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900000</v>
      </c>
      <c r="I11" s="6" t="n">
        <v>3767440</v>
      </c>
      <c r="J11" s="4" t="inlineStr">
        <is>
          <t xml:space="preserve"> </t>
        </is>
      </c>
      <c r="K11" s="6" t="n">
        <v>3011448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ssuance of common stock, net of commission</t>
        </is>
      </c>
      <c r="B12" s="6" t="n">
        <v>90080</v>
      </c>
      <c r="C12" s="4" t="inlineStr">
        <is>
          <t xml:space="preserve"> </t>
        </is>
      </c>
      <c r="D12" s="4" t="inlineStr">
        <is>
          <t xml:space="preserve"> </t>
        </is>
      </c>
      <c r="E12" s="4" t="inlineStr">
        <is>
          <t xml:space="preserve"> </t>
        </is>
      </c>
      <c r="F12" s="4" t="inlineStr">
        <is>
          <t xml:space="preserve"> </t>
        </is>
      </c>
      <c r="G12" s="4" t="inlineStr">
        <is>
          <t xml:space="preserve"> </t>
        </is>
      </c>
      <c r="H12" s="7" t="n">
        <v>7</v>
      </c>
      <c r="I12" s="7" t="n">
        <v>3</v>
      </c>
      <c r="J12" s="4" t="inlineStr">
        <is>
          <t xml:space="preserve"> </t>
        </is>
      </c>
      <c r="K12" s="7" t="n">
        <v>30</v>
      </c>
      <c r="L12" s="7" t="n">
        <v>2034</v>
      </c>
      <c r="M12" s="7" t="n">
        <v>-30</v>
      </c>
      <c r="N12" s="7" t="n">
        <v>90073</v>
      </c>
      <c r="O12" s="4" t="inlineStr">
        <is>
          <t xml:space="preserve"> </t>
        </is>
      </c>
      <c r="P12" s="4" t="inlineStr">
        <is>
          <t xml:space="preserve"> </t>
        </is>
      </c>
      <c r="Q12" s="4" t="inlineStr">
        <is>
          <t xml:space="preserve"> </t>
        </is>
      </c>
      <c r="R12" s="4" t="inlineStr">
        <is>
          <t xml:space="preserve"> </t>
        </is>
      </c>
      <c r="S12" s="4" t="inlineStr">
        <is>
          <t xml:space="preserve"> </t>
        </is>
      </c>
      <c r="T12" s="7" t="n">
        <v>2037</v>
      </c>
      <c r="U12" s="4" t="inlineStr">
        <is>
          <t xml:space="preserve"> </t>
        </is>
      </c>
      <c r="V12" s="4" t="inlineStr">
        <is>
          <t xml:space="preserve"> </t>
        </is>
      </c>
      <c r="W12" s="4" t="inlineStr">
        <is>
          <t xml:space="preserve"> </t>
        </is>
      </c>
      <c r="X12" s="4" t="inlineStr">
        <is>
          <t xml:space="preserve"> </t>
        </is>
      </c>
    </row>
    <row r="13">
      <c r="A13" s="4" t="inlineStr">
        <is>
          <t>Share Based Compensation Arrangement Stock Options Cancelled</t>
        </is>
      </c>
      <c r="B13" s="6" t="n">
        <v>-4</v>
      </c>
      <c r="C13" s="7"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v>
      </c>
      <c r="M13" s="4" t="inlineStr">
        <is>
          <t xml:space="preserve"> </t>
        </is>
      </c>
      <c r="N13" s="7" t="n">
        <v>425</v>
      </c>
      <c r="O13" s="4" t="inlineStr">
        <is>
          <t xml:space="preserve"> </t>
        </is>
      </c>
      <c r="P13" s="4" t="inlineStr">
        <is>
          <t xml:space="preserve"> </t>
        </is>
      </c>
      <c r="Q13" s="4" t="inlineStr">
        <is>
          <t xml:space="preserve"> </t>
        </is>
      </c>
      <c r="R13" s="4" t="inlineStr">
        <is>
          <t xml:space="preserve"> </t>
        </is>
      </c>
      <c r="S13" s="7" t="n">
        <v>-423</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56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ffering costs</t>
        </is>
      </c>
      <c r="B15" s="6" t="n">
        <v>-83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36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purchase and cancellation of Zevia LLC units</t>
        </is>
      </c>
      <c r="B16" s="6"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7</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purchase and cancellation of Zevia LLC uni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3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llocation of equity to noncontrolling interes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15845</v>
      </c>
      <c r="R18" s="4" t="inlineStr">
        <is>
          <t xml:space="preserve"> </t>
        </is>
      </c>
      <c r="S18" s="4" t="inlineStr">
        <is>
          <t xml:space="preserve"> </t>
        </is>
      </c>
      <c r="T18" s="4" t="inlineStr">
        <is>
          <t xml:space="preserve"> </t>
        </is>
      </c>
      <c r="U18" s="4" t="inlineStr">
        <is>
          <t xml:space="preserve"> </t>
        </is>
      </c>
      <c r="V18" s="7" t="n">
        <v>15845</v>
      </c>
      <c r="W18" s="4" t="inlineStr">
        <is>
          <t xml:space="preserve"> </t>
        </is>
      </c>
      <c r="X18" s="4" t="inlineStr">
        <is>
          <t xml:space="preserve"> </t>
        </is>
      </c>
    </row>
    <row r="19">
      <c r="A19" s="4" t="inlineStr">
        <is>
          <t>Exercise of stock options</t>
        </is>
      </c>
      <c r="B19" s="6" t="n">
        <v>-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7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6" t="n">
        <v>469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quity-based compensation</t>
        </is>
      </c>
      <c r="B21" s="6" t="n">
        <v>776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765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loss</t>
        </is>
      </c>
      <c r="B22" s="6" t="n">
        <v>-857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45986</v>
      </c>
      <c r="Q22" s="4" t="inlineStr">
        <is>
          <t xml:space="preserve"> </t>
        </is>
      </c>
      <c r="R22" s="4" t="inlineStr">
        <is>
          <t xml:space="preserve"> </t>
        </is>
      </c>
      <c r="S22" s="4" t="inlineStr">
        <is>
          <t xml:space="preserve"> </t>
        </is>
      </c>
      <c r="T22" s="4" t="inlineStr">
        <is>
          <t xml:space="preserve"> </t>
        </is>
      </c>
      <c r="U22" s="4" t="inlineStr">
        <is>
          <t xml:space="preserve"> </t>
        </is>
      </c>
      <c r="V22" s="6" t="n">
        <v>-39768</v>
      </c>
      <c r="W22" s="4" t="inlineStr">
        <is>
          <t xml:space="preserve"> </t>
        </is>
      </c>
      <c r="X22" s="4" t="inlineStr">
        <is>
          <t xml:space="preserve"> </t>
        </is>
      </c>
    </row>
    <row r="23">
      <c r="A23" s="4" t="inlineStr">
        <is>
          <t>Ending Balance at Dec. 31, 2021</t>
        </is>
      </c>
      <c r="B23" s="6" t="n">
        <v>104559</v>
      </c>
      <c r="C23" s="4" t="inlineStr">
        <is>
          <t xml:space="preserve"> </t>
        </is>
      </c>
      <c r="D23" s="7" t="n">
        <v>232457</v>
      </c>
      <c r="E23" s="4" t="inlineStr">
        <is>
          <t xml:space="preserve"> </t>
        </is>
      </c>
      <c r="F23" s="4" t="inlineStr">
        <is>
          <t xml:space="preserve"> </t>
        </is>
      </c>
      <c r="G23" s="4" t="inlineStr">
        <is>
          <t xml:space="preserve"> </t>
        </is>
      </c>
      <c r="H23" s="4" t="inlineStr">
        <is>
          <t xml:space="preserve"> </t>
        </is>
      </c>
      <c r="I23" s="4" t="inlineStr">
        <is>
          <t xml:space="preserve"> </t>
        </is>
      </c>
      <c r="J23" s="7" t="n">
        <v>24</v>
      </c>
      <c r="K23" s="4" t="inlineStr">
        <is>
          <t xml:space="preserve"> </t>
        </is>
      </c>
      <c r="L23" s="6" t="n">
        <v>174404</v>
      </c>
      <c r="M23" s="4" t="inlineStr">
        <is>
          <t xml:space="preserve"> </t>
        </is>
      </c>
      <c r="N23" s="4" t="inlineStr">
        <is>
          <t xml:space="preserve"> </t>
        </is>
      </c>
      <c r="O23" s="7" t="n">
        <v>12800</v>
      </c>
      <c r="P23" s="6" t="n">
        <v>-45986</v>
      </c>
      <c r="Q23" s="4" t="inlineStr">
        <is>
          <t xml:space="preserve"> </t>
        </is>
      </c>
      <c r="R23" s="4" t="inlineStr">
        <is>
          <t xml:space="preserve"> </t>
        </is>
      </c>
      <c r="S23" s="4" t="inlineStr">
        <is>
          <t xml:space="preserve"> </t>
        </is>
      </c>
      <c r="T23" s="4" t="inlineStr">
        <is>
          <t xml:space="preserve"> </t>
        </is>
      </c>
      <c r="U23" s="7" t="n">
        <v>219633</v>
      </c>
      <c r="V23" s="6" t="n">
        <v>-23923</v>
      </c>
      <c r="W23" s="7" t="n">
        <v>34</v>
      </c>
      <c r="X23" s="7" t="n">
        <v>30</v>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7164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34463417</v>
      </c>
      <c r="X24" s="6" t="n">
        <v>30113152</v>
      </c>
    </row>
    <row r="25">
      <c r="A25" s="4" t="inlineStr">
        <is>
          <t>Ending Balance at Dec. 31, 2021</t>
        </is>
      </c>
      <c r="B25" s="4" t="inlineStr">
        <is>
          <t xml:space="preserve"> </t>
        </is>
      </c>
      <c r="C25" s="4" t="inlineStr">
        <is>
          <t xml:space="preserve"> </t>
        </is>
      </c>
      <c r="D25" s="4" t="inlineStr">
        <is>
          <t xml:space="preserve"> </t>
        </is>
      </c>
      <c r="E25" s="4" t="inlineStr">
        <is>
          <t xml:space="preserve"> </t>
        </is>
      </c>
      <c r="F25" s="7" t="n">
        <v>-2324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nding Balance (in shares) at Dec. 31, 2021</t>
        </is>
      </c>
      <c r="B26" s="4" t="inlineStr">
        <is>
          <t xml:space="preserve"> </t>
        </is>
      </c>
      <c r="C26" s="4" t="inlineStr">
        <is>
          <t xml:space="preserve"> </t>
        </is>
      </c>
      <c r="D26" s="4" t="inlineStr">
        <is>
          <t xml:space="preserve"> </t>
        </is>
      </c>
      <c r="E26" s="4" t="inlineStr">
        <is>
          <t xml:space="preserve"> </t>
        </is>
      </c>
      <c r="F26" s="6" t="n">
        <v>-263228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esting and release of common stock under equity incentive plans,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4749662</v>
      </c>
      <c r="X27" s="4" t="inlineStr">
        <is>
          <t xml:space="preserve"> </t>
        </is>
      </c>
    </row>
    <row r="28">
      <c r="A28" s="4" t="inlineStr">
        <is>
          <t>Vesting and release of common stock under equity incentive plans, net</t>
        </is>
      </c>
      <c r="B28" s="6" t="n">
        <v>-21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3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6</v>
      </c>
      <c r="X28" s="4" t="inlineStr">
        <is>
          <t xml:space="preserve"> </t>
        </is>
      </c>
    </row>
    <row r="29">
      <c r="A29" s="4" t="inlineStr">
        <is>
          <t>Exchange of Class B common stock for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8314552</v>
      </c>
      <c r="X29" s="6" t="n">
        <v>-8314552</v>
      </c>
    </row>
    <row r="30">
      <c r="A30" s="4" t="inlineStr">
        <is>
          <t>Exchange of Class B common stock for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54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9548</v>
      </c>
      <c r="W30" s="7" t="n">
        <v>8</v>
      </c>
      <c r="X30" s="7" t="n">
        <v>-8</v>
      </c>
    </row>
    <row r="31">
      <c r="A31" s="4" t="inlineStr">
        <is>
          <t>Exercise of stock options</t>
        </is>
      </c>
      <c r="B31" s="7" t="n">
        <v>1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ercise of stock options Shares</t>
        </is>
      </c>
      <c r="B32" s="6" t="n">
        <v>2464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46415</v>
      </c>
      <c r="X32" s="4" t="inlineStr">
        <is>
          <t xml:space="preserve"> </t>
        </is>
      </c>
    </row>
    <row r="33">
      <c r="A33" s="4" t="inlineStr">
        <is>
          <t>Equity-based compensation</t>
        </is>
      </c>
      <c r="B33" s="7" t="n">
        <v>268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688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et loss</t>
        </is>
      </c>
      <c r="B34" s="6" t="n">
        <v>-476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3857</v>
      </c>
      <c r="Q34" s="4" t="inlineStr">
        <is>
          <t xml:space="preserve"> </t>
        </is>
      </c>
      <c r="R34" s="4" t="inlineStr">
        <is>
          <t xml:space="preserve"> </t>
        </is>
      </c>
      <c r="S34" s="4" t="inlineStr">
        <is>
          <t xml:space="preserve"> </t>
        </is>
      </c>
      <c r="T34" s="4" t="inlineStr">
        <is>
          <t xml:space="preserve"> </t>
        </is>
      </c>
      <c r="U34" s="4" t="inlineStr">
        <is>
          <t xml:space="preserve"> </t>
        </is>
      </c>
      <c r="V34" s="6" t="n">
        <v>-13790</v>
      </c>
      <c r="W34" s="4" t="inlineStr">
        <is>
          <t xml:space="preserve"> </t>
        </is>
      </c>
      <c r="X34" s="4" t="inlineStr">
        <is>
          <t xml:space="preserve"> </t>
        </is>
      </c>
    </row>
    <row r="35">
      <c r="A35" s="4" t="inlineStr">
        <is>
          <t>Ending Balance at Dec. 31, 2022</t>
        </is>
      </c>
      <c r="B35" s="7" t="n">
        <v>817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89724</v>
      </c>
      <c r="M35" s="4" t="inlineStr">
        <is>
          <t xml:space="preserve"> </t>
        </is>
      </c>
      <c r="N35" s="4" t="inlineStr">
        <is>
          <t xml:space="preserve"> </t>
        </is>
      </c>
      <c r="O35" s="4" t="inlineStr">
        <is>
          <t xml:space="preserve"> </t>
        </is>
      </c>
      <c r="P35" s="7" t="n">
        <v>-79843</v>
      </c>
      <c r="Q35" s="4" t="inlineStr">
        <is>
          <t xml:space="preserve"> </t>
        </is>
      </c>
      <c r="R35" s="4" t="inlineStr">
        <is>
          <t xml:space="preserve"> </t>
        </is>
      </c>
      <c r="S35" s="4" t="inlineStr">
        <is>
          <t xml:space="preserve"> </t>
        </is>
      </c>
      <c r="T35" s="4" t="inlineStr">
        <is>
          <t xml:space="preserve"> </t>
        </is>
      </c>
      <c r="U35" s="4" t="inlineStr">
        <is>
          <t xml:space="preserve"> </t>
        </is>
      </c>
      <c r="V35" s="7" t="n">
        <v>-28165</v>
      </c>
      <c r="W35" s="7" t="n">
        <v>48</v>
      </c>
      <c r="X35" s="7" t="n">
        <v>22</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47774046</v>
      </c>
      <c r="X36" s="6" t="n">
        <v>21798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 - USD ($) $ in Thousands</t>
        </is>
      </c>
      <c r="B1" s="2" t="inlineStr">
        <is>
          <t>12 Months Ended</t>
        </is>
      </c>
    </row>
    <row r="2">
      <c r="B2" s="2" t="inlineStr">
        <is>
          <t>Dec. 31, 2022</t>
        </is>
      </c>
      <c r="C2" s="2" t="inlineStr">
        <is>
          <t>Dec. 31, 2021</t>
        </is>
      </c>
    </row>
    <row r="3">
      <c r="A3" s="3" t="inlineStr">
        <is>
          <t>Schedule Of Intangible Assets [Line Items]</t>
        </is>
      </c>
      <c r="B3" s="4" t="inlineStr">
        <is>
          <t xml:space="preserve"> </t>
        </is>
      </c>
      <c r="C3" s="4" t="inlineStr">
        <is>
          <t xml:space="preserve"> </t>
        </is>
      </c>
    </row>
    <row r="4">
      <c r="A4" s="4" t="inlineStr">
        <is>
          <t>Finite-Lived intangible assets, gross</t>
        </is>
      </c>
      <c r="B4" s="7" t="n">
        <v>5284</v>
      </c>
      <c r="C4" s="7" t="n">
        <v>4447</v>
      </c>
    </row>
    <row r="5">
      <c r="A5" s="4" t="inlineStr">
        <is>
          <t>Accumulated amortization</t>
        </is>
      </c>
      <c r="B5" s="6" t="n">
        <v>-3899</v>
      </c>
      <c r="C5" s="6" t="n">
        <v>-3214</v>
      </c>
    </row>
    <row r="6">
      <c r="A6" s="4" t="inlineStr">
        <is>
          <t>Finite-Lived Intangible Assets, Net, Total</t>
        </is>
      </c>
      <c r="B6" s="6" t="n">
        <v>1385</v>
      </c>
      <c r="C6" s="6" t="n">
        <v>1233</v>
      </c>
    </row>
    <row r="7">
      <c r="A7" s="4" t="inlineStr">
        <is>
          <t>Intangible assets, net</t>
        </is>
      </c>
      <c r="B7" s="6" t="n">
        <v>4385</v>
      </c>
      <c r="C7" s="6" t="n">
        <v>4233</v>
      </c>
    </row>
    <row r="8">
      <c r="A8" s="4" t="inlineStr">
        <is>
          <t>Intangible assets, net</t>
        </is>
      </c>
      <c r="B8" s="7" t="n">
        <v>8284</v>
      </c>
      <c r="C8" s="7" t="n">
        <v>7447</v>
      </c>
    </row>
    <row r="9">
      <c r="A9" s="4" t="inlineStr">
        <is>
          <t>Trademark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Weighted-Average Remaining Useful Life</t>
        </is>
      </c>
      <c r="B11" s="4" t="inlineStr">
        <is>
          <t>2 years 8 months 12 days</t>
        </is>
      </c>
      <c r="C11" s="4" t="inlineStr">
        <is>
          <t>3 years 8 months 12 days</t>
        </is>
      </c>
    </row>
    <row r="12">
      <c r="A12" s="4" t="inlineStr">
        <is>
          <t>Indefinite-lived intangible assets, excluding goodwill</t>
        </is>
      </c>
      <c r="B12" s="7" t="n">
        <v>3000</v>
      </c>
      <c r="C12" s="7" t="n">
        <v>3000</v>
      </c>
    </row>
    <row r="13">
      <c r="A13" s="4" t="inlineStr">
        <is>
          <t>Customer Relationship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Finite-Lived intangible assets, gross</t>
        </is>
      </c>
      <c r="B15" s="6" t="n">
        <v>3007</v>
      </c>
      <c r="C15" s="6" t="n">
        <v>3007</v>
      </c>
    </row>
    <row r="16">
      <c r="A16" s="4" t="inlineStr">
        <is>
          <t>Accumulated amortization</t>
        </is>
      </c>
      <c r="B16" s="6" t="n">
        <v>-2470</v>
      </c>
      <c r="C16" s="6" t="n">
        <v>-2269</v>
      </c>
    </row>
    <row r="17">
      <c r="A17" s="4" t="inlineStr">
        <is>
          <t>Finite-Lived Intangible Assets, Net, Total</t>
        </is>
      </c>
      <c r="B17" s="7" t="n">
        <v>537</v>
      </c>
      <c r="C17" s="7" t="n">
        <v>738</v>
      </c>
    </row>
    <row r="18">
      <c r="A18" s="4" t="inlineStr">
        <is>
          <t>Software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Average Remaining Useful Life</t>
        </is>
      </c>
      <c r="B20" s="4" t="inlineStr">
        <is>
          <t>2 years</t>
        </is>
      </c>
      <c r="C20" s="4" t="inlineStr">
        <is>
          <t>1 year 3 months 18 days</t>
        </is>
      </c>
    </row>
    <row r="21">
      <c r="A21" s="4" t="inlineStr">
        <is>
          <t>Finite-Lived intangible assets, gross</t>
        </is>
      </c>
      <c r="B21" s="7" t="n">
        <v>2277</v>
      </c>
      <c r="C21" s="7" t="n">
        <v>1440</v>
      </c>
    </row>
    <row r="22">
      <c r="A22" s="4" t="inlineStr">
        <is>
          <t>Accumulated amortization</t>
        </is>
      </c>
      <c r="B22" s="6" t="n">
        <v>-1429</v>
      </c>
      <c r="C22" s="6" t="n">
        <v>-945</v>
      </c>
    </row>
    <row r="23">
      <c r="A23" s="4" t="inlineStr">
        <is>
          <t>Finite-Lived Intangible Assets, Net, Total</t>
        </is>
      </c>
      <c r="B23" s="7" t="n">
        <v>848</v>
      </c>
      <c r="C23" s="7" t="n">
        <v>4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3</t>
        </is>
      </c>
      <c r="B3" s="7" t="n">
        <v>632</v>
      </c>
      <c r="C3" s="4" t="inlineStr">
        <is>
          <t xml:space="preserve"> </t>
        </is>
      </c>
    </row>
    <row r="4">
      <c r="A4" s="4" t="inlineStr">
        <is>
          <t>2024</t>
        </is>
      </c>
      <c r="B4" s="6" t="n">
        <v>563</v>
      </c>
      <c r="C4" s="4" t="inlineStr">
        <is>
          <t xml:space="preserve"> </t>
        </is>
      </c>
    </row>
    <row r="5">
      <c r="A5" s="4" t="inlineStr">
        <is>
          <t>2025</t>
        </is>
      </c>
      <c r="B5" s="6" t="n">
        <v>190</v>
      </c>
      <c r="C5" s="4" t="inlineStr">
        <is>
          <t xml:space="preserve"> </t>
        </is>
      </c>
    </row>
    <row r="6">
      <c r="A6" s="4" t="inlineStr">
        <is>
          <t>Finite-Lived Intangible Assets, Net, Total</t>
        </is>
      </c>
      <c r="B6" s="7" t="n">
        <v>1385</v>
      </c>
      <c r="C6" s="7" t="n">
        <v>1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2</t>
        </is>
      </c>
      <c r="C2" s="2" t="inlineStr">
        <is>
          <t>Dec. 31, 2021</t>
        </is>
      </c>
    </row>
    <row r="3">
      <c r="A3" s="3" t="inlineStr">
        <is>
          <t>Schedule Of Intangible Assets [Line Items]</t>
        </is>
      </c>
      <c r="B3" s="4" t="inlineStr">
        <is>
          <t xml:space="preserve"> </t>
        </is>
      </c>
      <c r="C3" s="4" t="inlineStr">
        <is>
          <t xml:space="preserve"> </t>
        </is>
      </c>
    </row>
    <row r="4">
      <c r="A4" s="4" t="inlineStr">
        <is>
          <t>Amortization expense</t>
        </is>
      </c>
      <c r="B4" s="7" t="n">
        <v>700000</v>
      </c>
      <c r="C4" s="7" t="n">
        <v>400000</v>
      </c>
    </row>
    <row r="5">
      <c r="A5" s="4" t="inlineStr">
        <is>
          <t>Impairment losses on intangible assets</t>
        </is>
      </c>
      <c r="B5" s="6" t="n">
        <v>0</v>
      </c>
      <c r="C5" s="6" t="n">
        <v>0</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Amortization expense</t>
        </is>
      </c>
      <c r="B8" s="7" t="n">
        <v>400000</v>
      </c>
      <c r="C8" s="7" t="n">
        <v>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6" customWidth="1" min="5" max="5"/>
    <col width="15" customWidth="1" min="6" max="6"/>
    <col width="14" customWidth="1" min="7" max="7"/>
  </cols>
  <sheetData>
    <row r="1">
      <c r="A1" s="1" t="inlineStr">
        <is>
          <t>Debt - Additional Information (Detail) - USD ($)</t>
        </is>
      </c>
      <c r="D1" s="2" t="inlineStr">
        <is>
          <t>6 Months Ended</t>
        </is>
      </c>
      <c r="E1" s="2" t="inlineStr">
        <is>
          <t>12 Months Ended</t>
        </is>
      </c>
    </row>
    <row r="2">
      <c r="B2" s="2" t="inlineStr">
        <is>
          <t>Feb. 22, 2022</t>
        </is>
      </c>
      <c r="C2" s="2" t="inlineStr">
        <is>
          <t>Jun. 01, 2021</t>
        </is>
      </c>
      <c r="D2" s="2" t="inlineStr">
        <is>
          <t>Jun. 30, 2020</t>
        </is>
      </c>
      <c r="E2" s="2" t="inlineStr">
        <is>
          <t>Dec. 31, 2021</t>
        </is>
      </c>
      <c r="F2" s="2" t="inlineStr">
        <is>
          <t>Dec. 31, 2019</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Charge Coverage Ratio</t>
        </is>
      </c>
      <c r="B4" s="4" t="inlineStr">
        <is>
          <t>Thereafter, the Borrower must satisfy a financial covenant requiring a minimum fixed charge coverage ratio of 1.00 to 1.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and Security Agreemen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licable Margin</t>
        </is>
      </c>
      <c r="B7" s="11" t="n">
        <v>0.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nd Security Agreemen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licable Margin</t>
        </is>
      </c>
      <c r="B10" s="10" t="n">
        <v>0.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Revolving 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7" t="n">
        <v>2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line of credit use for letter of credit issuance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of secured line of credit</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quidity commitment</t>
        </is>
      </c>
      <c r="B16" s="6" t="n">
        <v>7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base secured revolving line of credit</t>
        </is>
      </c>
      <c r="B17" s="7" t="n">
        <v>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Base</t>
        </is>
      </c>
      <c r="B18" s="11" t="n">
        <v>0.1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Revolving Line of Credi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Revolving Line of Credi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Margin</t>
        </is>
      </c>
      <c r="B24" s="10"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7" t="n">
        <v>9000000</v>
      </c>
      <c r="G27" s="4" t="inlineStr">
        <is>
          <t xml:space="preserve"> </t>
        </is>
      </c>
    </row>
    <row r="28">
      <c r="A28" s="4" t="inlineStr">
        <is>
          <t>Line of Credit Maturity Date</t>
        </is>
      </c>
      <c r="B28" s="4" t="inlineStr">
        <is>
          <t xml:space="preserve"> </t>
        </is>
      </c>
      <c r="C28" s="4" t="inlineStr">
        <is>
          <t xml:space="preserve"> </t>
        </is>
      </c>
      <c r="D28" s="4" t="inlineStr">
        <is>
          <t xml:space="preserve"> </t>
        </is>
      </c>
      <c r="E28" s="4" t="inlineStr">
        <is>
          <t xml:space="preserve"> </t>
        </is>
      </c>
      <c r="F28" s="4" t="inlineStr">
        <is>
          <t>Apr. 15,  2022</t>
        </is>
      </c>
      <c r="G28" s="4" t="inlineStr">
        <is>
          <t xml:space="preserve"> </t>
        </is>
      </c>
    </row>
    <row r="29">
      <c r="A29" s="4" t="inlineStr">
        <is>
          <t>Line of credit interest rate</t>
        </is>
      </c>
      <c r="B29" s="4" t="inlineStr">
        <is>
          <t xml:space="preserve"> </t>
        </is>
      </c>
      <c r="C29" s="4" t="inlineStr">
        <is>
          <t xml:space="preserve"> </t>
        </is>
      </c>
      <c r="D29" s="4" t="inlineStr">
        <is>
          <t xml:space="preserve"> </t>
        </is>
      </c>
      <c r="E29" s="11" t="n">
        <v>0.075</v>
      </c>
      <c r="F29" s="4" t="inlineStr">
        <is>
          <t xml:space="preserve"> </t>
        </is>
      </c>
      <c r="G29" s="4" t="inlineStr">
        <is>
          <t xml:space="preserve"> </t>
        </is>
      </c>
    </row>
    <row r="30">
      <c r="A30" s="4" t="inlineStr">
        <is>
          <t>Outstanding balance of line of credit</t>
        </is>
      </c>
      <c r="B30" s="4" t="inlineStr">
        <is>
          <t xml:space="preserve"> </t>
        </is>
      </c>
      <c r="C30" s="4" t="inlineStr">
        <is>
          <t xml:space="preserve"> </t>
        </is>
      </c>
      <c r="D30" s="4" t="inlineStr">
        <is>
          <t xml:space="preserve"> </t>
        </is>
      </c>
      <c r="E30" s="7" t="n">
        <v>0</v>
      </c>
      <c r="F30" s="4" t="inlineStr">
        <is>
          <t xml:space="preserve"> </t>
        </is>
      </c>
      <c r="G30" s="7" t="n">
        <v>0</v>
      </c>
    </row>
    <row r="31">
      <c r="A31" s="4" t="inlineStr">
        <is>
          <t>Extended line of credit maturity date</t>
        </is>
      </c>
      <c r="B31" s="4" t="inlineStr">
        <is>
          <t xml:space="preserve"> </t>
        </is>
      </c>
      <c r="C31" s="4" t="inlineStr">
        <is>
          <t>Apr. 15,  2023</t>
        </is>
      </c>
      <c r="D31" s="4" t="inlineStr">
        <is>
          <t xml:space="preserve"> </t>
        </is>
      </c>
      <c r="E31" s="4" t="inlineStr">
        <is>
          <t xml:space="preserve"> </t>
        </is>
      </c>
      <c r="F31" s="4" t="inlineStr">
        <is>
          <t xml:space="preserve"> </t>
        </is>
      </c>
      <c r="G31" s="4" t="inlineStr">
        <is>
          <t xml:space="preserve"> </t>
        </is>
      </c>
    </row>
    <row r="32">
      <c r="A32" s="4" t="inlineStr">
        <is>
          <t>Amended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amount of line of credit</t>
        </is>
      </c>
      <c r="B34" s="4" t="inlineStr">
        <is>
          <t xml:space="preserve"> </t>
        </is>
      </c>
      <c r="C34" s="4" t="inlineStr">
        <is>
          <t xml:space="preserve"> </t>
        </is>
      </c>
      <c r="D34" s="7" t="n">
        <v>12000000</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8" customWidth="1" min="2" max="2"/>
  </cols>
  <sheetData>
    <row r="1">
      <c r="A1" s="1" t="inlineStr">
        <is>
          <t>Leases Additional Information (Detail)</t>
        </is>
      </c>
      <c r="B1" s="2" t="inlineStr">
        <is>
          <t>Mar. 25, 2022 ft²</t>
        </is>
      </c>
    </row>
    <row r="2">
      <c r="A2" s="4" t="inlineStr">
        <is>
          <t>Minimum Member</t>
        </is>
      </c>
      <c r="B2" s="4" t="inlineStr">
        <is>
          <t xml:space="preserve"> </t>
        </is>
      </c>
    </row>
    <row r="3">
      <c r="A3" s="3" t="inlineStr">
        <is>
          <t>Lessee, Lease, Description [Line Items]</t>
        </is>
      </c>
      <c r="B3" s="4" t="inlineStr">
        <is>
          <t xml:space="preserve"> </t>
        </is>
      </c>
    </row>
    <row r="4">
      <c r="A4" s="4" t="inlineStr">
        <is>
          <t>Area of land</t>
        </is>
      </c>
      <c r="B4" s="6" t="n">
        <v>17923</v>
      </c>
    </row>
    <row r="5">
      <c r="A5" s="4" t="inlineStr">
        <is>
          <t>Maximum Member</t>
        </is>
      </c>
      <c r="B5" s="4" t="inlineStr">
        <is>
          <t xml:space="preserve"> </t>
        </is>
      </c>
    </row>
    <row r="6">
      <c r="A6" s="3" t="inlineStr">
        <is>
          <t>Lessee, Lease, Description [Line Items]</t>
        </is>
      </c>
      <c r="B6" s="4" t="inlineStr">
        <is>
          <t xml:space="preserve"> </t>
        </is>
      </c>
    </row>
    <row r="7">
      <c r="A7" s="4" t="inlineStr">
        <is>
          <t>Area of land</t>
        </is>
      </c>
      <c r="B7" s="6" t="n">
        <v>20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Leases - Summary of Lease Costs As Follows (Detail) - USD ($) $ in Thousands</t>
        </is>
      </c>
      <c r="C1" s="2" t="inlineStr">
        <is>
          <t>12 Months Ended</t>
        </is>
      </c>
    </row>
    <row r="2">
      <c r="C2" s="2" t="inlineStr">
        <is>
          <t>Dec. 31, 2022</t>
        </is>
      </c>
      <c r="D2" s="2" t="inlineStr">
        <is>
          <t>Dec. 31, 2021</t>
        </is>
      </c>
    </row>
    <row r="3">
      <c r="A3" s="3" t="inlineStr">
        <is>
          <t>Income Statement</t>
        </is>
      </c>
      <c r="C3" s="4" t="inlineStr">
        <is>
          <t xml:space="preserve"> </t>
        </is>
      </c>
      <c r="D3" s="4" t="inlineStr">
        <is>
          <t xml:space="preserve"> </t>
        </is>
      </c>
    </row>
    <row r="4">
      <c r="A4" s="4" t="inlineStr">
        <is>
          <t>Operating lease cost</t>
        </is>
      </c>
      <c r="B4" s="4" t="inlineStr">
        <is>
          <t>[1]</t>
        </is>
      </c>
      <c r="C4" s="7" t="n">
        <v>705</v>
      </c>
      <c r="D4" s="7" t="n">
        <v>605</v>
      </c>
    </row>
    <row r="5">
      <c r="A5" s="3" t="inlineStr">
        <is>
          <t>Other Information</t>
        </is>
      </c>
      <c r="C5" s="4" t="inlineStr">
        <is>
          <t xml:space="preserve"> </t>
        </is>
      </c>
      <c r="D5" s="4" t="inlineStr">
        <is>
          <t xml:space="preserve"> </t>
        </is>
      </c>
    </row>
    <row r="6">
      <c r="A6" s="4" t="inlineStr">
        <is>
          <t>Weighted-average remaining lease term (months)</t>
        </is>
      </c>
      <c r="C6" s="4" t="inlineStr">
        <is>
          <t>12 months</t>
        </is>
      </c>
      <c r="D6" s="4" t="inlineStr">
        <is>
          <t>4 months 18 days</t>
        </is>
      </c>
    </row>
    <row r="7">
      <c r="A7" s="4" t="inlineStr">
        <is>
          <t>Weighted-average discount rate</t>
        </is>
      </c>
      <c r="C7" s="11" t="n">
        <v>0.076</v>
      </c>
      <c r="D7" s="11" t="n">
        <v>0.076</v>
      </c>
    </row>
    <row r="8"/>
    <row r="9">
      <c r="A9" s="4" t="inlineStr">
        <is>
          <t>[1] Operating lease cost is recorded within general and administrative expenses in the accompanying consolidated statements of operations and comprehensive loss.</t>
        </is>
      </c>
    </row>
  </sheetData>
  <mergeCells count="4">
    <mergeCell ref="A1:B2"/>
    <mergeCell ref="C1:D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Payments Under Non Cancellable Leases Were As Follows (Detail) $ in Thousands</t>
        </is>
      </c>
      <c r="B1" s="2" t="inlineStr">
        <is>
          <t>Dec. 31, 2022 USD ($)</t>
        </is>
      </c>
    </row>
    <row r="2">
      <c r="A2" s="3" t="inlineStr">
        <is>
          <t>Lessee, Operating Lease, Liability, to be Paid [Abstract]</t>
        </is>
      </c>
      <c r="B2" s="4" t="inlineStr">
        <is>
          <t xml:space="preserve"> </t>
        </is>
      </c>
    </row>
    <row r="3">
      <c r="A3" s="4" t="inlineStr">
        <is>
          <t>2023</t>
        </is>
      </c>
      <c r="B3" s="7" t="n">
        <v>745</v>
      </c>
    </row>
    <row r="4">
      <c r="A4" s="4" t="inlineStr">
        <is>
          <t>Total lease payments</t>
        </is>
      </c>
      <c r="B4" s="6" t="n">
        <v>745</v>
      </c>
    </row>
    <row r="5">
      <c r="A5" s="4" t="inlineStr">
        <is>
          <t>Less Imputed Interest</t>
        </is>
      </c>
      <c r="B5" s="6" t="n">
        <v>-30</v>
      </c>
    </row>
    <row r="6">
      <c r="A6" s="4" t="inlineStr">
        <is>
          <t>Present value of lease liabilities</t>
        </is>
      </c>
      <c r="B6" s="7" t="n">
        <v>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Additional Information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t>
        </is>
      </c>
      <c r="B4" s="10" t="n">
        <v>0.04</v>
      </c>
      <c r="C4" s="4" t="inlineStr">
        <is>
          <t xml:space="preserve"> </t>
        </is>
      </c>
    </row>
    <row r="5">
      <c r="A5" s="4" t="inlineStr">
        <is>
          <t>Contribution expense</t>
        </is>
      </c>
      <c r="B5" s="5" t="n">
        <v>0.5</v>
      </c>
      <c r="C5" s="5" t="n">
        <v>0.4</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 contribution plan, percentage of contribution by employees</t>
        </is>
      </c>
      <c r="B8" s="10" t="n">
        <v>0.9</v>
      </c>
      <c r="C8" s="4" t="inlineStr">
        <is>
          <t xml:space="preserve"> </t>
        </is>
      </c>
    </row>
    <row r="9">
      <c r="A9" s="4" t="inlineStr">
        <is>
          <t>Minimum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 contribution plan, percentage of contribution by employees</t>
        </is>
      </c>
      <c r="B11" s="10" t="n">
        <v>0.01</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benefits</t>
        </is>
      </c>
      <c r="B3" s="7" t="n">
        <v>3409</v>
      </c>
      <c r="C3" s="7" t="n">
        <v>3032</v>
      </c>
    </row>
    <row r="4">
      <c r="A4" s="4" t="inlineStr">
        <is>
          <t>Accrued direct selling costs</t>
        </is>
      </c>
      <c r="B4" s="6" t="n">
        <v>1593</v>
      </c>
      <c r="C4" s="6" t="n">
        <v>1011</v>
      </c>
    </row>
    <row r="5">
      <c r="A5" s="4" t="inlineStr">
        <is>
          <t>Accrued customer paid bottle deposits</t>
        </is>
      </c>
      <c r="B5" s="6" t="n">
        <v>1253</v>
      </c>
      <c r="C5" s="6" t="n">
        <v>774</v>
      </c>
    </row>
    <row r="6">
      <c r="A6" s="4" t="inlineStr">
        <is>
          <t>Accrued other</t>
        </is>
      </c>
      <c r="B6" s="6" t="n">
        <v>2153</v>
      </c>
      <c r="C6" s="6" t="n">
        <v>1888</v>
      </c>
    </row>
    <row r="7">
      <c r="A7" s="4" t="inlineStr">
        <is>
          <t>Total</t>
        </is>
      </c>
      <c r="B7" s="7" t="n">
        <v>8408</v>
      </c>
      <c r="C7" s="7" t="n">
        <v>6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Additional Information (Detail) - USD ($) $ / shares in Units, $ in Millions</t>
        </is>
      </c>
      <c r="B1" s="2" t="inlineStr">
        <is>
          <t>1 Months Ended</t>
        </is>
      </c>
      <c r="D1" s="2" t="inlineStr">
        <is>
          <t>12 Months Ended</t>
        </is>
      </c>
    </row>
    <row r="2">
      <c r="B2" s="2" t="inlineStr">
        <is>
          <t>Jul. 31, 2021</t>
        </is>
      </c>
      <c r="C2" s="2" t="inlineStr">
        <is>
          <t>Mar.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service period of the awards</t>
        </is>
      </c>
      <c r="B4" s="4" t="inlineStr">
        <is>
          <t xml:space="preserve"> </t>
        </is>
      </c>
      <c r="C4" s="4" t="inlineStr">
        <is>
          <t xml:space="preserve"> </t>
        </is>
      </c>
      <c r="D4" s="4" t="inlineStr">
        <is>
          <t>25 months</t>
        </is>
      </c>
      <c r="E4" s="4" t="inlineStr">
        <is>
          <t xml:space="preserve"> </t>
        </is>
      </c>
    </row>
    <row r="5">
      <c r="A5" s="4" t="inlineStr">
        <is>
          <t>Stock compensation expense</t>
        </is>
      </c>
      <c r="B5" s="4" t="inlineStr">
        <is>
          <t xml:space="preserve"> </t>
        </is>
      </c>
      <c r="C5" s="4" t="inlineStr">
        <is>
          <t xml:space="preserve"> </t>
        </is>
      </c>
      <c r="D5" s="5" t="n">
        <v>8.199999999999999</v>
      </c>
      <c r="E5" s="4" t="inlineStr">
        <is>
          <t xml:space="preserve"> </t>
        </is>
      </c>
    </row>
    <row r="6">
      <c r="A6" s="4" t="inlineStr">
        <is>
          <t>Aggregate intrinsic value</t>
        </is>
      </c>
      <c r="B6" s="4" t="inlineStr">
        <is>
          <t xml:space="preserve"> </t>
        </is>
      </c>
      <c r="C6" s="4" t="inlineStr">
        <is>
          <t xml:space="preserve"> </t>
        </is>
      </c>
      <c r="D6" s="5" t="n">
        <v>0.9</v>
      </c>
      <c r="E6" s="4" t="inlineStr">
        <is>
          <t xml:space="preserve"> </t>
        </is>
      </c>
    </row>
    <row r="7">
      <c r="A7" s="4" t="inlineStr">
        <is>
          <t>Equity Incentive Plan 2021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increase in shares available for issuance</t>
        </is>
      </c>
      <c r="B9" s="4" t="inlineStr">
        <is>
          <t xml:space="preserve"> </t>
        </is>
      </c>
      <c r="C9" s="4" t="inlineStr">
        <is>
          <t xml:space="preserve"> </t>
        </is>
      </c>
      <c r="D9" s="10" t="n">
        <v>0.05</v>
      </c>
      <c r="E9" s="4" t="inlineStr">
        <is>
          <t xml:space="preserve"> </t>
        </is>
      </c>
    </row>
    <row r="10">
      <c r="A10" s="4" t="inlineStr">
        <is>
          <t>The amount of common stock available under the plan for future grants and/or issuances</t>
        </is>
      </c>
      <c r="B10" s="4" t="inlineStr">
        <is>
          <t xml:space="preserve"> </t>
        </is>
      </c>
      <c r="C10" s="4" t="inlineStr">
        <is>
          <t xml:space="preserve"> </t>
        </is>
      </c>
      <c r="D10" s="6" t="n">
        <v>2500000</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timated weighted average period over which expense is expected to be recognized</t>
        </is>
      </c>
      <c r="B13" s="4" t="inlineStr">
        <is>
          <t xml:space="preserve"> </t>
        </is>
      </c>
      <c r="C13" s="4" t="inlineStr">
        <is>
          <t xml:space="preserve"> </t>
        </is>
      </c>
      <c r="D13" s="4" t="inlineStr">
        <is>
          <t>2 years 3 months 18 days</t>
        </is>
      </c>
      <c r="E13" s="4" t="inlineStr">
        <is>
          <t xml:space="preserve"> </t>
        </is>
      </c>
    </row>
    <row r="14">
      <c r="A14" s="4" t="inlineStr">
        <is>
          <t>Share-based Payment Arrangement, Plan Modification, Incremental Cost</t>
        </is>
      </c>
      <c r="B14" s="4" t="inlineStr">
        <is>
          <t xml:space="preserve"> </t>
        </is>
      </c>
      <c r="C14" s="5" t="n">
        <v>48.9</v>
      </c>
      <c r="D14" s="4" t="inlineStr">
        <is>
          <t xml:space="preserve"> </t>
        </is>
      </c>
      <c r="E14" s="4" t="inlineStr">
        <is>
          <t xml:space="preserve"> </t>
        </is>
      </c>
    </row>
    <row r="15">
      <c r="A15" s="4" t="inlineStr">
        <is>
          <t>Number of Monthly Installments Granted Equally Following The Termination Of Lockup Period</t>
        </is>
      </c>
      <c r="B15" s="4" t="inlineStr">
        <is>
          <t xml:space="preserve"> </t>
        </is>
      </c>
      <c r="C15" s="4" t="inlineStr">
        <is>
          <t>36 months</t>
        </is>
      </c>
      <c r="D15" s="4" t="inlineStr">
        <is>
          <t xml:space="preserve"> </t>
        </is>
      </c>
      <c r="E15" s="4" t="inlineStr">
        <is>
          <t xml:space="preserve"> </t>
        </is>
      </c>
    </row>
    <row r="16">
      <c r="A16" s="4" t="inlineStr">
        <is>
          <t>Settlement period on vesting of RSUs</t>
        </is>
      </c>
      <c r="B16" s="4" t="inlineStr">
        <is>
          <t xml:space="preserve"> </t>
        </is>
      </c>
      <c r="C16" s="4" t="inlineStr">
        <is>
          <t>30 days</t>
        </is>
      </c>
      <c r="D16" s="4" t="inlineStr">
        <is>
          <t xml:space="preserve"> </t>
        </is>
      </c>
      <c r="E16" s="4" t="inlineStr">
        <is>
          <t xml:space="preserve"> </t>
        </is>
      </c>
    </row>
    <row r="17">
      <c r="A17" s="4" t="inlineStr">
        <is>
          <t>Amount of cost to be recognized for non-vested award under share-based payment arrangement</t>
        </is>
      </c>
      <c r="B17" s="4" t="inlineStr">
        <is>
          <t xml:space="preserve"> </t>
        </is>
      </c>
      <c r="C17" s="4" t="inlineStr">
        <is>
          <t xml:space="preserve"> </t>
        </is>
      </c>
      <c r="D17" s="5" t="n">
        <v>9.800000000000001</v>
      </c>
      <c r="E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unit compensation expense on unvested unit options</t>
        </is>
      </c>
      <c r="B20" s="4" t="inlineStr">
        <is>
          <t xml:space="preserve"> </t>
        </is>
      </c>
      <c r="C20" s="4" t="inlineStr">
        <is>
          <t xml:space="preserve"> </t>
        </is>
      </c>
      <c r="D20" s="5" t="n">
        <v>3.4</v>
      </c>
      <c r="E20" s="4" t="inlineStr">
        <is>
          <t xml:space="preserve"> </t>
        </is>
      </c>
    </row>
    <row r="21">
      <c r="A21" s="4" t="inlineStr">
        <is>
          <t>Estimated weighted average period over which expense is expected to be recognized</t>
        </is>
      </c>
      <c r="B21" s="4" t="inlineStr">
        <is>
          <t xml:space="preserve"> </t>
        </is>
      </c>
      <c r="C21" s="4" t="inlineStr">
        <is>
          <t xml:space="preserve"> </t>
        </is>
      </c>
      <c r="D21" s="4" t="inlineStr">
        <is>
          <t>3 years 2 months 12 days</t>
        </is>
      </c>
      <c r="E21" s="4" t="inlineStr">
        <is>
          <t xml:space="preserve"> </t>
        </is>
      </c>
    </row>
    <row r="22">
      <c r="A22" s="4" t="inlineStr">
        <is>
          <t>Granted (in dollars per share)</t>
        </is>
      </c>
      <c r="B22" s="4" t="inlineStr">
        <is>
          <t xml:space="preserve"> </t>
        </is>
      </c>
      <c r="C22" s="4" t="inlineStr">
        <is>
          <t xml:space="preserve"> </t>
        </is>
      </c>
      <c r="D22" s="9" t="n">
        <v>1.97</v>
      </c>
      <c r="E22" s="9" t="n">
        <v>6.39</v>
      </c>
    </row>
    <row r="23">
      <c r="A23" s="4" t="inlineStr">
        <is>
          <t>Restricted Phantom Class A Common Uni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RSUs that were modified during the period</t>
        </is>
      </c>
      <c r="B25" s="6" t="n">
        <v>2422644</v>
      </c>
      <c r="C25" s="4" t="inlineStr">
        <is>
          <t xml:space="preserve"> </t>
        </is>
      </c>
      <c r="D25" s="4" t="inlineStr">
        <is>
          <t xml:space="preserve"> </t>
        </is>
      </c>
      <c r="E25" s="4" t="inlineStr">
        <is>
          <t xml:space="preserve"> </t>
        </is>
      </c>
    </row>
    <row r="26">
      <c r="A26" s="4" t="inlineStr">
        <is>
          <t>Share-based Payment Arrangement, Plan Modification, Incremental Cost</t>
        </is>
      </c>
      <c r="B26" s="5" t="n">
        <v>33.9</v>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Operating activities:</t>
        </is>
      </c>
      <c r="C3" s="4" t="inlineStr">
        <is>
          <t xml:space="preserve"> </t>
        </is>
      </c>
      <c r="D3" s="4" t="inlineStr">
        <is>
          <t xml:space="preserve"> </t>
        </is>
      </c>
    </row>
    <row r="4">
      <c r="A4" s="4" t="inlineStr">
        <is>
          <t>Net loss</t>
        </is>
      </c>
      <c r="C4" s="7" t="n">
        <v>-47647</v>
      </c>
      <c r="D4" s="7" t="n">
        <v>-87667</v>
      </c>
    </row>
    <row r="5">
      <c r="A5" s="3" t="inlineStr">
        <is>
          <t>Adjustments to reconcile net loss to net cash used in operating activities:</t>
        </is>
      </c>
      <c r="C5" s="4" t="inlineStr">
        <is>
          <t xml:space="preserve"> </t>
        </is>
      </c>
      <c r="D5" s="4" t="inlineStr">
        <is>
          <t xml:space="preserve"> </t>
        </is>
      </c>
    </row>
    <row r="6">
      <c r="A6" s="4" t="inlineStr">
        <is>
          <t>Non-cash lease expense</t>
        </is>
      </c>
      <c r="C6" s="6" t="n">
        <v>653</v>
      </c>
      <c r="D6" s="6" t="n">
        <v>562</v>
      </c>
    </row>
    <row r="7">
      <c r="A7" s="4" t="inlineStr">
        <is>
          <t>Depreciation and amortization</t>
        </is>
      </c>
      <c r="C7" s="6" t="n">
        <v>1347</v>
      </c>
      <c r="D7" s="6" t="n">
        <v>997</v>
      </c>
    </row>
    <row r="8">
      <c r="A8" s="4" t="inlineStr">
        <is>
          <t>Loss (gain) on sale of equipment</t>
        </is>
      </c>
      <c r="C8" s="6" t="n">
        <v>3</v>
      </c>
      <c r="D8" s="6" t="n">
        <v>-4</v>
      </c>
    </row>
    <row r="9">
      <c r="A9" s="4" t="inlineStr">
        <is>
          <t>Amortization of debt issuance cost</t>
        </is>
      </c>
      <c r="C9" s="6" t="n">
        <v>64</v>
      </c>
      <c r="D9" s="6" t="n">
        <v>94</v>
      </c>
    </row>
    <row r="10">
      <c r="A10" s="4" t="inlineStr">
        <is>
          <t>Equity-based compensation</t>
        </is>
      </c>
      <c r="C10" s="6" t="n">
        <v>26880</v>
      </c>
      <c r="D10" s="6" t="n">
        <v>77724</v>
      </c>
    </row>
    <row r="11">
      <c r="A11" s="3" t="inlineStr">
        <is>
          <t>Changes in operating assets and liabilities:</t>
        </is>
      </c>
      <c r="C11" s="4" t="inlineStr">
        <is>
          <t xml:space="preserve"> </t>
        </is>
      </c>
      <c r="D11" s="4" t="inlineStr">
        <is>
          <t xml:space="preserve"> </t>
        </is>
      </c>
    </row>
    <row r="12">
      <c r="A12" s="4" t="inlineStr">
        <is>
          <t>Accounts receivable, net</t>
        </is>
      </c>
      <c r="C12" s="6" t="n">
        <v>-2030</v>
      </c>
      <c r="D12" s="6" t="n">
        <v>-2062</v>
      </c>
    </row>
    <row r="13">
      <c r="A13" s="4" t="inlineStr">
        <is>
          <t>Inventories</t>
        </is>
      </c>
      <c r="C13" s="6" t="n">
        <v>3925</v>
      </c>
      <c r="D13" s="6" t="n">
        <v>-10701</v>
      </c>
    </row>
    <row r="14">
      <c r="A14" s="4" t="inlineStr">
        <is>
          <t>Prepaid expenses and other assets</t>
        </is>
      </c>
      <c r="C14" s="6" t="n">
        <v>846</v>
      </c>
      <c r="D14" s="6" t="n">
        <v>-2481</v>
      </c>
    </row>
    <row r="15">
      <c r="A15" s="4" t="inlineStr">
        <is>
          <t>Accounts payable</t>
        </is>
      </c>
      <c r="C15" s="6" t="n">
        <v>-5850</v>
      </c>
      <c r="D15" s="6" t="n">
        <v>4396</v>
      </c>
    </row>
    <row r="16">
      <c r="A16" s="4" t="inlineStr">
        <is>
          <t>Accrued expenses and other current liabilities</t>
        </is>
      </c>
      <c r="C16" s="6" t="n">
        <v>1703</v>
      </c>
      <c r="D16" s="6" t="n">
        <v>1960</v>
      </c>
    </row>
    <row r="17">
      <c r="A17" s="4" t="inlineStr">
        <is>
          <t>Operating lease liabilities</t>
        </is>
      </c>
      <c r="C17" s="6" t="n">
        <v>-672</v>
      </c>
      <c r="D17" s="6" t="n">
        <v>-624</v>
      </c>
    </row>
    <row r="18">
      <c r="A18" s="4" t="inlineStr">
        <is>
          <t>Net cash used in operating activities</t>
        </is>
      </c>
      <c r="C18" s="6" t="n">
        <v>-20778</v>
      </c>
      <c r="D18" s="6" t="n">
        <v>-17806</v>
      </c>
    </row>
    <row r="19">
      <c r="A19" s="3" t="inlineStr">
        <is>
          <t>Investing activities:</t>
        </is>
      </c>
      <c r="C19" s="4" t="inlineStr">
        <is>
          <t xml:space="preserve"> </t>
        </is>
      </c>
      <c r="D19" s="4" t="inlineStr">
        <is>
          <t xml:space="preserve"> </t>
        </is>
      </c>
    </row>
    <row r="20">
      <c r="A20" s="4" t="inlineStr">
        <is>
          <t>Proceeds from maturities of short-term investments</t>
        </is>
      </c>
      <c r="C20" s="6" t="n">
        <v>30000</v>
      </c>
      <c r="D20" s="6" t="n">
        <v>0</v>
      </c>
    </row>
    <row r="21">
      <c r="A21" s="4" t="inlineStr">
        <is>
          <t>Payments for purchases of short-term investments</t>
        </is>
      </c>
      <c r="C21" s="6" t="n">
        <v>0</v>
      </c>
      <c r="D21" s="6" t="n">
        <v>-30000</v>
      </c>
    </row>
    <row r="22">
      <c r="A22" s="4" t="inlineStr">
        <is>
          <t>Purchases of property, equipment and software</t>
        </is>
      </c>
      <c r="C22" s="6" t="n">
        <v>-2593</v>
      </c>
      <c r="D22" s="6" t="n">
        <v>-3143</v>
      </c>
    </row>
    <row r="23">
      <c r="A23" s="4" t="inlineStr">
        <is>
          <t>Net cash provided by (used in) investing activities</t>
        </is>
      </c>
      <c r="C23" s="6" t="n">
        <v>27407</v>
      </c>
      <c r="D23" s="6" t="n">
        <v>-33143</v>
      </c>
    </row>
    <row r="24">
      <c r="A24" s="3" t="inlineStr">
        <is>
          <t>Financing activities:</t>
        </is>
      </c>
      <c r="C24" s="4" t="inlineStr">
        <is>
          <t xml:space="preserve"> </t>
        </is>
      </c>
      <c r="D24" s="4" t="inlineStr">
        <is>
          <t xml:space="preserve"> </t>
        </is>
      </c>
    </row>
    <row r="25">
      <c r="A25" s="4" t="inlineStr">
        <is>
          <t>Proceeds from revolving line of credit</t>
        </is>
      </c>
      <c r="B25" s="4" t="inlineStr">
        <is>
          <t>[1]</t>
        </is>
      </c>
      <c r="C25" s="6" t="n">
        <v>0</v>
      </c>
      <c r="D25" s="6" t="n">
        <v>74721</v>
      </c>
    </row>
    <row r="26">
      <c r="A26" s="4" t="inlineStr">
        <is>
          <t>Repayment of revolving line of credit</t>
        </is>
      </c>
      <c r="B26" s="4" t="inlineStr">
        <is>
          <t>[1]</t>
        </is>
      </c>
      <c r="C26" s="6" t="n">
        <v>0</v>
      </c>
      <c r="D26" s="6" t="n">
        <v>-74721</v>
      </c>
    </row>
    <row r="27">
      <c r="A27" s="4" t="inlineStr">
        <is>
          <t>Payment of debt issuance costs</t>
        </is>
      </c>
      <c r="C27" s="6" t="n">
        <v>-334</v>
      </c>
      <c r="D27" s="6" t="n">
        <v>0</v>
      </c>
    </row>
    <row r="28">
      <c r="A28" s="4" t="inlineStr">
        <is>
          <t>Minimum tax withholding paid on behalf of employees for net share settlement</t>
        </is>
      </c>
      <c r="C28" s="6" t="n">
        <v>-2130</v>
      </c>
      <c r="D28" s="6" t="n">
        <v>0</v>
      </c>
    </row>
    <row r="29">
      <c r="A29" s="4" t="inlineStr">
        <is>
          <t>Proceeds from exercise of stock options</t>
        </is>
      </c>
      <c r="C29" s="6" t="n">
        <v>124</v>
      </c>
      <c r="D29" s="6" t="n">
        <v>0</v>
      </c>
    </row>
    <row r="30">
      <c r="A30" s="4" t="inlineStr">
        <is>
          <t>Proceeds from exercise of common units</t>
        </is>
      </c>
      <c r="C30" s="6" t="n">
        <v>0</v>
      </c>
      <c r="D30" s="6" t="n">
        <v>10</v>
      </c>
    </row>
    <row r="31">
      <c r="A31" s="4" t="inlineStr">
        <is>
          <t>Exercise of stock options</t>
        </is>
      </c>
      <c r="C31" s="6" t="n">
        <v>0</v>
      </c>
      <c r="D31" s="6" t="n">
        <v>-178</v>
      </c>
    </row>
    <row r="32">
      <c r="A32" s="4" t="inlineStr">
        <is>
          <t>Repurchase of Zevia LLC units</t>
        </is>
      </c>
      <c r="C32" s="6" t="n">
        <v>0</v>
      </c>
      <c r="D32" s="6" t="n">
        <v>-17</v>
      </c>
    </row>
    <row r="33">
      <c r="A33" s="4" t="inlineStr">
        <is>
          <t>Distribution to unitholders for tax payments</t>
        </is>
      </c>
      <c r="C33" s="6" t="n">
        <v>0</v>
      </c>
      <c r="D33" s="6" t="n">
        <v>-2669</v>
      </c>
    </row>
    <row r="34">
      <c r="A34" s="4" t="inlineStr">
        <is>
          <t>Proceeds from issuance of Class A common stock sold in IPO, net of underwriting discounts and commissions</t>
        </is>
      </c>
      <c r="C34" s="6" t="n">
        <v>0</v>
      </c>
      <c r="D34" s="6" t="n">
        <v>139689</v>
      </c>
    </row>
    <row r="35">
      <c r="A35" s="4" t="inlineStr">
        <is>
          <t>Use of proceeds from issuance of Class A common stock to purchase Zevia LLC Units</t>
        </is>
      </c>
      <c r="C35" s="6" t="n">
        <v>0</v>
      </c>
      <c r="D35" s="6" t="n">
        <v>-49609</v>
      </c>
    </row>
    <row r="36">
      <c r="A36" s="4" t="inlineStr">
        <is>
          <t>Cancellation of options in IPO</t>
        </is>
      </c>
      <c r="C36" s="6" t="n">
        <v>0</v>
      </c>
      <c r="D36" s="6" t="n">
        <v>2</v>
      </c>
    </row>
    <row r="37">
      <c r="A37" s="4" t="inlineStr">
        <is>
          <t>Cancellation of options</t>
        </is>
      </c>
      <c r="C37" s="6" t="n">
        <v>0</v>
      </c>
      <c r="D37" s="6" t="n">
        <v>-4</v>
      </c>
    </row>
    <row r="38">
      <c r="A38" s="4" t="inlineStr">
        <is>
          <t>Payment of IPO costs</t>
        </is>
      </c>
      <c r="C38" s="6" t="n">
        <v>0</v>
      </c>
      <c r="D38" s="6" t="n">
        <v>-8101</v>
      </c>
    </row>
    <row r="39">
      <c r="A39" s="4" t="inlineStr">
        <is>
          <t>Net cash (used in) provided by financing activities</t>
        </is>
      </c>
      <c r="C39" s="6" t="n">
        <v>-2340</v>
      </c>
      <c r="D39" s="6" t="n">
        <v>79123</v>
      </c>
    </row>
    <row r="40">
      <c r="A40" s="4" t="inlineStr">
        <is>
          <t>Net change from operating, investing, and financing activities</t>
        </is>
      </c>
      <c r="C40" s="6" t="n">
        <v>4289</v>
      </c>
      <c r="D40" s="6" t="n">
        <v>28174</v>
      </c>
    </row>
    <row r="41">
      <c r="A41" s="4" t="inlineStr">
        <is>
          <t>Cash and cash equivalents at beginning of period</t>
        </is>
      </c>
      <c r="C41" s="6" t="n">
        <v>43110</v>
      </c>
      <c r="D41" s="6" t="n">
        <v>14936</v>
      </c>
    </row>
    <row r="42">
      <c r="A42" s="4" t="inlineStr">
        <is>
          <t>Cash and cash equivalents at end of period</t>
        </is>
      </c>
      <c r="C42" s="6" t="n">
        <v>47399</v>
      </c>
      <c r="D42" s="6" t="n">
        <v>43110</v>
      </c>
    </row>
    <row r="43">
      <c r="A43" s="3" t="inlineStr">
        <is>
          <t>Non-cash investing and financing activities</t>
        </is>
      </c>
      <c r="C43" s="4" t="inlineStr">
        <is>
          <t xml:space="preserve"> </t>
        </is>
      </c>
      <c r="D43" s="4" t="inlineStr">
        <is>
          <t xml:space="preserve"> </t>
        </is>
      </c>
    </row>
    <row r="44">
      <c r="A44" s="4" t="inlineStr">
        <is>
          <t>Capital expenditures included in accounts payable</t>
        </is>
      </c>
      <c r="C44" s="6" t="n">
        <v>506</v>
      </c>
      <c r="D44" s="6" t="n">
        <v>125</v>
      </c>
    </row>
    <row r="45">
      <c r="A45" s="4" t="inlineStr">
        <is>
          <t>Conversion of Class B common stock to Class A common stock</t>
        </is>
      </c>
      <c r="C45" s="6" t="n">
        <v>9548</v>
      </c>
      <c r="D45" s="6" t="n">
        <v>0</v>
      </c>
    </row>
    <row r="46">
      <c r="A46" s="4" t="inlineStr">
        <is>
          <t>Operating lease right-of-use assets obtained in exchange for lease liabilities</t>
        </is>
      </c>
      <c r="C46" s="6" t="n">
        <v>1150</v>
      </c>
      <c r="D46" s="6" t="n">
        <v>0</v>
      </c>
    </row>
    <row r="47">
      <c r="A47" s="4" t="inlineStr">
        <is>
          <t>Unpaid IPO offering costs</t>
        </is>
      </c>
      <c r="C47" s="6" t="n">
        <v>0</v>
      </c>
      <c r="D47" s="6" t="n">
        <v>266</v>
      </c>
    </row>
    <row r="48">
      <c r="A48" s="3" t="inlineStr">
        <is>
          <t>Supplemental Disclosure of Cash Flow Information:</t>
        </is>
      </c>
      <c r="C48" s="4" t="inlineStr">
        <is>
          <t xml:space="preserve"> </t>
        </is>
      </c>
      <c r="D48" s="4" t="inlineStr">
        <is>
          <t xml:space="preserve"> </t>
        </is>
      </c>
    </row>
    <row r="49">
      <c r="A49" s="4" t="inlineStr">
        <is>
          <t>Cash paid for interest</t>
        </is>
      </c>
      <c r="C49" s="6" t="n">
        <v>64</v>
      </c>
      <c r="D49" s="6" t="n">
        <v>148</v>
      </c>
    </row>
    <row r="50">
      <c r="A50" s="4" t="inlineStr">
        <is>
          <t>Cash paid for income taxes</t>
        </is>
      </c>
      <c r="C50" s="7" t="n">
        <v>69</v>
      </c>
      <c r="D50" s="7" t="n">
        <v>0</v>
      </c>
    </row>
    <row r="51"/>
    <row r="52">
      <c r="A52" s="4" t="inlineStr">
        <is>
          <t xml:space="preserve">[1] Zevia PBC’s revolving line of credit provides for daily drawdowns and repayments of amounts outstanding. As of December 31, 2021, no amounts were outstanding due to the termination of the line of credit in July 2021. Consistent with the provisions of ASC Topic 230, Statement of Cash Flows, Zevia PBC has presented daily draw-downs and repayments under its revolving line of credit with its lender on a gross basis in the consolidated statements of cash flows for the year ended December 31, 2021 . </t>
        </is>
      </c>
    </row>
  </sheetData>
  <mergeCells count="4">
    <mergeCell ref="A1:B2"/>
    <mergeCell ref="C1:D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s>
  <sheetData>
    <row r="1">
      <c r="A1" s="1" t="inlineStr">
        <is>
          <t>Equity Based Compensation - Fair Value of Stock Options Granted Estimated on the Date of Grant Using the Black-Scholes Option (Details) - $ / share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Stock price</t>
        </is>
      </c>
      <c r="C4" s="9" t="n">
        <v>3.4</v>
      </c>
      <c r="D4" s="4" t="inlineStr">
        <is>
          <t xml:space="preserve"> </t>
        </is>
      </c>
    </row>
    <row r="5">
      <c r="A5" s="4" t="inlineStr">
        <is>
          <t>Exercise Price</t>
        </is>
      </c>
      <c r="C5" s="9" t="n">
        <v>3.93</v>
      </c>
      <c r="D5" s="4" t="inlineStr">
        <is>
          <t xml:space="preserve"> </t>
        </is>
      </c>
    </row>
    <row r="6">
      <c r="A6" s="4" t="inlineStr">
        <is>
          <t>Expected term (years)</t>
        </is>
      </c>
      <c r="B6" s="4" t="inlineStr">
        <is>
          <t>[1]</t>
        </is>
      </c>
      <c r="C6" s="4" t="inlineStr">
        <is>
          <t>6 years 3 months</t>
        </is>
      </c>
      <c r="D6" s="4" t="inlineStr">
        <is>
          <t xml:space="preserve"> </t>
        </is>
      </c>
    </row>
    <row r="7">
      <c r="A7" s="4" t="inlineStr">
        <is>
          <t>Expected volatility</t>
        </is>
      </c>
      <c r="B7" s="4" t="inlineStr">
        <is>
          <t>[2]</t>
        </is>
      </c>
      <c r="C7" s="11" t="n">
        <v>0.627</v>
      </c>
      <c r="D7" s="4" t="inlineStr">
        <is>
          <t xml:space="preserve"> </t>
        </is>
      </c>
    </row>
    <row r="8">
      <c r="A8" s="4" t="inlineStr">
        <is>
          <t>Risk-Free interest rate</t>
        </is>
      </c>
      <c r="B8" s="4" t="inlineStr">
        <is>
          <t>[3]</t>
        </is>
      </c>
      <c r="C8" s="11" t="n">
        <v>0.027</v>
      </c>
      <c r="D8" s="4" t="inlineStr">
        <is>
          <t xml:space="preserve"> </t>
        </is>
      </c>
    </row>
    <row r="9">
      <c r="A9" s="4" t="inlineStr">
        <is>
          <t>Dividend yield</t>
        </is>
      </c>
      <c r="B9" s="4" t="inlineStr">
        <is>
          <t>[4]</t>
        </is>
      </c>
      <c r="C9" s="10" t="n">
        <v>0</v>
      </c>
      <c r="D9" s="4" t="inlineStr">
        <is>
          <t xml:space="preserve"> </t>
        </is>
      </c>
    </row>
    <row r="10">
      <c r="A10" s="4" t="inlineStr">
        <is>
          <t>2022</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tock price</t>
        </is>
      </c>
      <c r="C12" s="4" t="inlineStr">
        <is>
          <t xml:space="preserve"> </t>
        </is>
      </c>
      <c r="D12" s="7" t="n">
        <v>14</v>
      </c>
    </row>
    <row r="13">
      <c r="A13" s="4" t="inlineStr">
        <is>
          <t>Exercise Price</t>
        </is>
      </c>
      <c r="C13" s="4" t="inlineStr">
        <is>
          <t xml:space="preserve"> </t>
        </is>
      </c>
      <c r="D13" s="7" t="n">
        <v>14</v>
      </c>
    </row>
    <row r="14">
      <c r="A14" s="4" t="inlineStr">
        <is>
          <t>Expected term (years)</t>
        </is>
      </c>
      <c r="B14" s="4" t="inlineStr">
        <is>
          <t>[1]</t>
        </is>
      </c>
      <c r="C14" s="4" t="inlineStr">
        <is>
          <t xml:space="preserve"> </t>
        </is>
      </c>
      <c r="D14" s="4" t="inlineStr">
        <is>
          <t>6 years 21 days</t>
        </is>
      </c>
    </row>
    <row r="15">
      <c r="A15" s="4" t="inlineStr">
        <is>
          <t>Expected volatility</t>
        </is>
      </c>
      <c r="B15" s="4" t="inlineStr">
        <is>
          <t>[2]</t>
        </is>
      </c>
      <c r="C15" s="4" t="inlineStr">
        <is>
          <t xml:space="preserve"> </t>
        </is>
      </c>
      <c r="D15" s="11" t="n">
        <v>0.475</v>
      </c>
    </row>
    <row r="16">
      <c r="A16" s="4" t="inlineStr">
        <is>
          <t>Risk-Free interest rate</t>
        </is>
      </c>
      <c r="B16" s="4" t="inlineStr">
        <is>
          <t>[3]</t>
        </is>
      </c>
      <c r="C16" s="4" t="inlineStr">
        <is>
          <t xml:space="preserve"> </t>
        </is>
      </c>
      <c r="D16" s="11" t="n">
        <v>0.008999999999999999</v>
      </c>
    </row>
    <row r="17">
      <c r="A17" s="4" t="inlineStr">
        <is>
          <t>Dividend yield</t>
        </is>
      </c>
      <c r="B17" s="4" t="inlineStr">
        <is>
          <t>[4]</t>
        </is>
      </c>
      <c r="C17" s="4" t="inlineStr">
        <is>
          <t xml:space="preserve"> </t>
        </is>
      </c>
      <c r="D17" s="10" t="n">
        <v>0</v>
      </c>
    </row>
    <row r="18"/>
    <row r="19">
      <c r="A19" s="4" t="inlineStr">
        <is>
          <t>[1]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is>
      </c>
    </row>
  </sheetData>
  <mergeCells count="4">
    <mergeCell ref="A1:B2"/>
    <mergeCell ref="C1:D1"/>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Stock Option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Balance as of January 1, 2021 | shares</t>
        </is>
      </c>
      <c r="B4" s="6" t="n">
        <v>1409693</v>
      </c>
    </row>
    <row r="5">
      <c r="A5" s="4" t="inlineStr">
        <is>
          <t>Granted | shares</t>
        </is>
      </c>
      <c r="B5" s="6" t="n">
        <v>1721320</v>
      </c>
    </row>
    <row r="6">
      <c r="A6" s="4" t="inlineStr">
        <is>
          <t>Exercised | shares</t>
        </is>
      </c>
      <c r="B6" s="6" t="n">
        <v>-246415</v>
      </c>
    </row>
    <row r="7">
      <c r="A7" s="4" t="inlineStr">
        <is>
          <t>Forfeited and expired | shares</t>
        </is>
      </c>
      <c r="B7" s="6" t="n">
        <v>-114844</v>
      </c>
    </row>
    <row r="8">
      <c r="A8" s="4" t="inlineStr">
        <is>
          <t>Balance as of December 31,2021 | shares</t>
        </is>
      </c>
      <c r="B8" s="6" t="n">
        <v>2769754</v>
      </c>
    </row>
    <row r="9">
      <c r="A9" s="4" t="inlineStr">
        <is>
          <t>Exercisable at the end of the period | shares</t>
        </is>
      </c>
      <c r="B9" s="6" t="n">
        <v>945790</v>
      </c>
    </row>
    <row r="10">
      <c r="A10" s="4" t="inlineStr">
        <is>
          <t>Vested and expected to vest | shares</t>
        </is>
      </c>
      <c r="B10" s="6" t="n">
        <v>2769754</v>
      </c>
    </row>
    <row r="11">
      <c r="A11" s="4" t="inlineStr">
        <is>
          <t>Weighted average exercise price, Beginning balance | $ / shares</t>
        </is>
      </c>
      <c r="B11" s="9" t="n">
        <v>2.3</v>
      </c>
    </row>
    <row r="12">
      <c r="A12" s="4" t="inlineStr">
        <is>
          <t>Weighted average exercise price, Granted | $ / shares</t>
        </is>
      </c>
      <c r="B12" s="12" t="n">
        <v>3.93</v>
      </c>
    </row>
    <row r="13">
      <c r="A13" s="4" t="inlineStr">
        <is>
          <t>Weighted average exercise price, Exercised | $ / shares</t>
        </is>
      </c>
      <c r="B13" s="12" t="n">
        <v>0.5</v>
      </c>
    </row>
    <row r="14">
      <c r="A14" s="4" t="inlineStr">
        <is>
          <t>Weighted average exercise price, Forfeited and cancelled | $ / shares</t>
        </is>
      </c>
      <c r="B14" s="12" t="n">
        <v>5.14</v>
      </c>
    </row>
    <row r="15">
      <c r="A15" s="4" t="inlineStr">
        <is>
          <t>Weighted average exercise price, Ending balance | $ / shares</t>
        </is>
      </c>
      <c r="B15" s="12" t="n">
        <v>3.36</v>
      </c>
    </row>
    <row r="16">
      <c r="A16" s="4" t="inlineStr">
        <is>
          <t>Weighted average exercise price, Exercisable | $ / shares</t>
        </is>
      </c>
      <c r="B16" s="12" t="n">
        <v>1.4</v>
      </c>
    </row>
    <row r="17">
      <c r="A17" s="4" t="inlineStr">
        <is>
          <t>Weighted average exercise price, Vested and expected to vest | $ / shares</t>
        </is>
      </c>
      <c r="B17" s="9" t="n">
        <v>3.36</v>
      </c>
    </row>
    <row r="18">
      <c r="A18" s="4" t="inlineStr">
        <is>
          <t>Weighted average remaining life Outstanding</t>
        </is>
      </c>
      <c r="B18" s="4" t="inlineStr">
        <is>
          <t>8 years</t>
        </is>
      </c>
    </row>
    <row r="19">
      <c r="A19" s="4" t="inlineStr">
        <is>
          <t>Weighted average remaining life Exercisable</t>
        </is>
      </c>
      <c r="B19" s="4" t="inlineStr">
        <is>
          <t>5 years 3 months 18 days</t>
        </is>
      </c>
    </row>
    <row r="20">
      <c r="A20" s="4" t="inlineStr">
        <is>
          <t>Weighted average remaining life Vested and expected to vest</t>
        </is>
      </c>
      <c r="B20" s="4" t="inlineStr">
        <is>
          <t>8 years</t>
        </is>
      </c>
    </row>
    <row r="21">
      <c r="A21" s="4" t="inlineStr">
        <is>
          <t>Aggregate intrinsic value | $</t>
        </is>
      </c>
      <c r="B21" s="7" t="n">
        <v>4455</v>
      </c>
    </row>
    <row r="22">
      <c r="A22" s="4" t="inlineStr">
        <is>
          <t>Aggregate intrinsic value, Exercisable | $</t>
        </is>
      </c>
      <c r="B22" s="6" t="n">
        <v>3273</v>
      </c>
    </row>
    <row r="23">
      <c r="A23" s="4" t="inlineStr">
        <is>
          <t>Aggregate intrinsic value, Vested and expected to vest | $</t>
        </is>
      </c>
      <c r="B23" s="7" t="n">
        <v>44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 Activity (Details) - Restricted Stock Units (RSU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Balance nonvested shares at January 1, 2021 | shares</t>
        </is>
      </c>
      <c r="B4" s="6" t="n">
        <v>7981444</v>
      </c>
    </row>
    <row r="5">
      <c r="A5" s="4" t="inlineStr">
        <is>
          <t>Restricted stock units, Granted | shares</t>
        </is>
      </c>
      <c r="B5" s="6" t="n">
        <v>1121740</v>
      </c>
    </row>
    <row r="6">
      <c r="A6" s="4" t="inlineStr">
        <is>
          <t>Restricted stock units, Vested | shares</t>
        </is>
      </c>
      <c r="B6" s="6" t="n">
        <v>-6445278</v>
      </c>
    </row>
    <row r="7">
      <c r="A7" s="4" t="inlineStr">
        <is>
          <t>Restricted stock units, Forfeited | shares</t>
        </is>
      </c>
      <c r="B7" s="6" t="n">
        <v>-97316</v>
      </c>
    </row>
    <row r="8">
      <c r="A8" s="4" t="inlineStr">
        <is>
          <t>Balance non vested at December 31, 2022 | shares</t>
        </is>
      </c>
      <c r="B8" s="6" t="n">
        <v>2560590</v>
      </c>
    </row>
    <row r="9">
      <c r="A9" s="4" t="inlineStr">
        <is>
          <t>Vested and expected to vest at December 31, 2022 | shares</t>
        </is>
      </c>
      <c r="B9" s="6" t="n">
        <v>2560590</v>
      </c>
    </row>
    <row r="10">
      <c r="A10" s="4" t="inlineStr">
        <is>
          <t>Weighted average grant date fair value, Beginning balance | $ / shares</t>
        </is>
      </c>
      <c r="B10" s="9" t="n">
        <v>5.33</v>
      </c>
    </row>
    <row r="11">
      <c r="A11" s="4" t="inlineStr">
        <is>
          <t>Weighted average grant date fair value, Granted | $ / shares</t>
        </is>
      </c>
      <c r="B11" s="12" t="n">
        <v>3.41</v>
      </c>
    </row>
    <row r="12">
      <c r="A12" s="4" t="inlineStr">
        <is>
          <t>Weighted average grant date fair value, Vested | $ / shares</t>
        </is>
      </c>
      <c r="B12" s="12" t="n">
        <v>5.58</v>
      </c>
    </row>
    <row r="13">
      <c r="A13" s="4" t="inlineStr">
        <is>
          <t>Weighted average grant date fair value, Forfeited | $ / shares</t>
        </is>
      </c>
      <c r="B13" s="12" t="n">
        <v>4.81</v>
      </c>
    </row>
    <row r="14">
      <c r="A14" s="4" t="inlineStr">
        <is>
          <t>Weighted average grant date fair value, Ending balance | $ / shares</t>
        </is>
      </c>
      <c r="B14" s="12" t="n">
        <v>3.9</v>
      </c>
    </row>
    <row r="15">
      <c r="A15" s="4" t="inlineStr">
        <is>
          <t>Weighted average grant date fair value, Vested and expected to vest at December 31, 2021 | $ / shares</t>
        </is>
      </c>
      <c r="B15" s="9" t="n">
        <v>3.9</v>
      </c>
    </row>
    <row r="16">
      <c r="A16" s="4" t="inlineStr">
        <is>
          <t>Aggregate intrinsic value, Non vested | $</t>
        </is>
      </c>
      <c r="B16" s="7" t="n">
        <v>10473</v>
      </c>
    </row>
    <row r="17">
      <c r="A17" s="4" t="inlineStr">
        <is>
          <t>Aggregate intrinsic value, Vested and expected to vest | $</t>
        </is>
      </c>
      <c r="B17" s="7" t="n">
        <v>104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t>
        </is>
      </c>
      <c r="B1" s="2" t="inlineStr">
        <is>
          <t>12 Months Ended</t>
        </is>
      </c>
    </row>
    <row r="2">
      <c r="B2" s="2" t="inlineStr">
        <is>
          <t>Dec. 31, 2022 shares</t>
        </is>
      </c>
    </row>
    <row r="3">
      <c r="A3" s="3" t="inlineStr">
        <is>
          <t>Share-Based Payment Arrangement [Abstract]</t>
        </is>
      </c>
      <c r="B3" s="4" t="inlineStr">
        <is>
          <t xml:space="preserve"> </t>
        </is>
      </c>
    </row>
    <row r="4">
      <c r="A4" s="4" t="inlineStr">
        <is>
          <t>Restricted Unsettled Shares, Vested</t>
        </is>
      </c>
      <c r="B4" s="6" t="n">
        <v>1345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ccounts Receivable And Vendor Concentration - Summary Sales to Significant Customers (Detail)</t>
        </is>
      </c>
      <c r="B1" s="2" t="inlineStr">
        <is>
          <t>12 Months Ended</t>
        </is>
      </c>
    </row>
    <row r="2">
      <c r="B2" s="2" t="inlineStr">
        <is>
          <t>Dec. 31, 2022</t>
        </is>
      </c>
      <c r="C2" s="2" t="inlineStr">
        <is>
          <t>Dec. 31, 2021</t>
        </is>
      </c>
    </row>
    <row r="3">
      <c r="A3" s="4" t="inlineStr">
        <is>
          <t>Customer Concentration Risk [Member] | Revenue from Contract with Customer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17</v>
      </c>
    </row>
    <row r="6">
      <c r="A6" s="4" t="inlineStr">
        <is>
          <t>Customer Concentration Risk [Member] | Revenue from Contract with Customer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6</v>
      </c>
    </row>
    <row r="9">
      <c r="A9" s="4" t="inlineStr">
        <is>
          <t>Customer Concentration Risk [Member] | Revenue from Contract with Customer Benchmark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1</v>
      </c>
    </row>
    <row r="12">
      <c r="A12" s="4" t="inlineStr">
        <is>
          <t>Customer Concentration Risk [Member] | Revenue from Contract with Customer Benchmark [Member] | 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1</v>
      </c>
    </row>
    <row r="15">
      <c r="A15" s="4" t="inlineStr">
        <is>
          <t>Customer Concentration Risk [Member] | Accounts Receivable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13</v>
      </c>
    </row>
    <row r="18">
      <c r="A18" s="4" t="inlineStr">
        <is>
          <t>Customer Concentration Risk [Member] | Accounts Receivable [Member] | Customer 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v>
      </c>
      <c r="C20" s="10" t="n">
        <v>0.15</v>
      </c>
    </row>
    <row r="21">
      <c r="A21" s="4" t="inlineStr">
        <is>
          <t>Customer Concentration Risk [Member] | Accounts Receivable [Member] | Customer 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7</v>
      </c>
      <c r="C23" s="10" t="n">
        <v>0.11</v>
      </c>
    </row>
    <row r="24">
      <c r="A24" s="4" t="inlineStr">
        <is>
          <t>Customer Concentration Risk [Member] | Accounts Receivable [Member] | Customer F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0" t="n">
        <v>0.12</v>
      </c>
    </row>
    <row r="27">
      <c r="A27" s="4" t="inlineStr">
        <is>
          <t>Customer Concentration Risk [Member] | Accounts Receivable [Member] | Customer H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12</v>
      </c>
      <c r="C29" s="4" t="inlineStr">
        <is>
          <t xml:space="preserve"> </t>
        </is>
      </c>
    </row>
    <row r="30">
      <c r="A30" s="4" t="inlineStr">
        <is>
          <t>Supplier Concentration Risk [Member] | Cost of Goods and Service Benchmark [Member] | Vendor A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27</v>
      </c>
      <c r="C32" s="10" t="n">
        <v>0.28</v>
      </c>
    </row>
    <row r="33">
      <c r="A33" s="4" t="inlineStr">
        <is>
          <t>Supplier Concentration Risk [Member] | Cost of Goods and Service Benchmark [Member] | Vendor B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8</v>
      </c>
      <c r="C35" s="10" t="n">
        <v>0.22</v>
      </c>
    </row>
    <row r="36">
      <c r="A36" s="4" t="inlineStr">
        <is>
          <t>Supplier Concentration Risk [Member] | Cost of Goods and Service Benchmark [Member] | Vendor C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13</v>
      </c>
      <c r="C38" s="10" t="n">
        <v>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jor Customers, Accounts Receivable And Vendor Concentration - Additional Information (Detail)</t>
        </is>
      </c>
      <c r="B1" s="2" t="inlineStr">
        <is>
          <t>12 Months Ended</t>
        </is>
      </c>
    </row>
    <row r="2">
      <c r="B2" s="2" t="inlineStr">
        <is>
          <t>Dec. 31, 2022</t>
        </is>
      </c>
    </row>
    <row r="3">
      <c r="A3" s="4" t="inlineStr">
        <is>
          <t>Customer Concentration Risk [Member] | Revenue from Contract with Customer Benchmark [Member] | Minimum [Member]</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Customer Concentration Risk [Member] | Revenue from Contract with Customer Benchmark [Member] | Customers [Member]</t>
        </is>
      </c>
      <c r="B6" s="4" t="inlineStr">
        <is>
          <t xml:space="preserve"> </t>
        </is>
      </c>
    </row>
    <row r="7">
      <c r="A7" s="3" t="inlineStr">
        <is>
          <t>Concentration Risk [Line Items]</t>
        </is>
      </c>
      <c r="B7" s="4" t="inlineStr">
        <is>
          <t xml:space="preserve"> </t>
        </is>
      </c>
    </row>
    <row r="8">
      <c r="A8" s="4" t="inlineStr">
        <is>
          <t>Concentration Risk, Percentage</t>
        </is>
      </c>
      <c r="B8" s="10" t="n">
        <v>0.1</v>
      </c>
    </row>
    <row r="9">
      <c r="A9" s="4" t="inlineStr">
        <is>
          <t>Customer Concentration Risk [Member] | Accounts Receivable [Member] | Customers [Member]</t>
        </is>
      </c>
      <c r="B9" s="4" t="inlineStr">
        <is>
          <t xml:space="preserve"> </t>
        </is>
      </c>
    </row>
    <row r="10">
      <c r="A10" s="3" t="inlineStr">
        <is>
          <t>Concentration Risk [Line Items]</t>
        </is>
      </c>
      <c r="B10" s="4" t="inlineStr">
        <is>
          <t xml:space="preserve"> </t>
        </is>
      </c>
    </row>
    <row r="11">
      <c r="A11" s="4" t="inlineStr">
        <is>
          <t>Concentration Risk, Percentage</t>
        </is>
      </c>
      <c r="B11" s="10" t="n">
        <v>0.1</v>
      </c>
    </row>
    <row r="12">
      <c r="A12" s="4" t="inlineStr">
        <is>
          <t>Supplier Concentration Risk [Member] | Cost of Goods and Service Benchmark [Member] | Customers [Member]</t>
        </is>
      </c>
      <c r="B12" s="4" t="inlineStr">
        <is>
          <t xml:space="preserve"> </t>
        </is>
      </c>
    </row>
    <row r="13">
      <c r="A13" s="3" t="inlineStr">
        <is>
          <t>Concentration Risk [Line Items]</t>
        </is>
      </c>
      <c r="B13" s="4" t="inlineStr">
        <is>
          <t xml:space="preserve"> </t>
        </is>
      </c>
    </row>
    <row r="14">
      <c r="A14" s="4" t="inlineStr">
        <is>
          <t>Concentration Risk, Percentage</t>
        </is>
      </c>
      <c r="B14" s="10"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3" customWidth="1" min="16" max="16"/>
  </cols>
  <sheetData>
    <row r="1">
      <c r="A1" s="1" t="inlineStr">
        <is>
          <t>Loss Per Share - Summary of Computation of Basic and Diluted Earnings per Share (Detail) - USD ($) $ / shares in Units, $ in Thousands</t>
        </is>
      </c>
      <c r="C1" s="2" t="inlineStr">
        <is>
          <t>3 Months Ended</t>
        </is>
      </c>
      <c r="N1" s="2" t="inlineStr">
        <is>
          <t>12 Months Ended</t>
        </is>
      </c>
    </row>
    <row r="2">
      <c r="C2" s="2" t="inlineStr">
        <is>
          <t>Dec. 31, 2022</t>
        </is>
      </c>
      <c r="D2" s="2" t="inlineStr">
        <is>
          <t>Sep. 30, 2022</t>
        </is>
      </c>
      <c r="F2" s="2" t="inlineStr">
        <is>
          <t>Jun. 30, 2022</t>
        </is>
      </c>
      <c r="H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1</t>
        </is>
      </c>
    </row>
    <row r="3">
      <c r="A3" s="3" t="inlineStr">
        <is>
          <t>Basic net loss per share:</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attributable to Zevia LLC prior to the Reorganization Transactions</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7" t="n">
        <v>0</v>
      </c>
      <c r="O4" s="7" t="n">
        <v>1913</v>
      </c>
    </row>
    <row r="5">
      <c r="A5" s="4" t="inlineStr">
        <is>
          <t>Net loss attributable to noncontrolling interest</t>
        </is>
      </c>
      <c r="C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6" t="n">
        <v>13790</v>
      </c>
      <c r="O5" s="6" t="n">
        <v>39768</v>
      </c>
    </row>
    <row r="6">
      <c r="A6" s="4" t="inlineStr">
        <is>
          <t>Net income (loss) attributable to Zevia PBC</t>
        </is>
      </c>
      <c r="C6" s="7" t="n">
        <v>-6170</v>
      </c>
      <c r="D6" s="7" t="n">
        <v>-9196</v>
      </c>
      <c r="F6" s="7" t="n">
        <v>-14796</v>
      </c>
      <c r="H6" s="7" t="n">
        <v>-17485</v>
      </c>
      <c r="J6" s="7" t="n">
        <v>-37404</v>
      </c>
      <c r="K6" s="7" t="n">
        <v>-49761</v>
      </c>
      <c r="L6" s="7" t="n">
        <v>-749</v>
      </c>
      <c r="M6" s="7" t="n">
        <v>247</v>
      </c>
      <c r="N6" s="7" t="n">
        <v>-47647</v>
      </c>
      <c r="O6" s="7" t="n">
        <v>-87667</v>
      </c>
    </row>
    <row r="7">
      <c r="A7" s="4" t="inlineStr">
        <is>
          <t>Weighted average common units outstanding, basic</t>
        </is>
      </c>
      <c r="C7" s="6" t="n">
        <v>47368849</v>
      </c>
      <c r="D7" s="6" t="n">
        <v>45938507</v>
      </c>
      <c r="E7" s="4" t="inlineStr">
        <is>
          <t>[1]</t>
        </is>
      </c>
      <c r="F7" s="6" t="n">
        <v>42051987</v>
      </c>
      <c r="G7" s="4" t="inlineStr">
        <is>
          <t>[1]</t>
        </is>
      </c>
      <c r="H7" s="6" t="n">
        <v>38371713</v>
      </c>
      <c r="I7" s="4" t="inlineStr">
        <is>
          <t>[1]</t>
        </is>
      </c>
      <c r="J7" s="6" t="n">
        <v>34450409</v>
      </c>
      <c r="K7" s="6" t="n">
        <v>34440982</v>
      </c>
      <c r="L7" s="4" t="inlineStr">
        <is>
          <t xml:space="preserve"> </t>
        </is>
      </c>
      <c r="M7" s="4" t="inlineStr">
        <is>
          <t xml:space="preserve"> </t>
        </is>
      </c>
      <c r="N7" s="6" t="n">
        <v>43469383</v>
      </c>
      <c r="O7" s="6" t="n">
        <v>34450409</v>
      </c>
    </row>
    <row r="8">
      <c r="A8" s="4" t="inlineStr">
        <is>
          <t>Weighted average common units outstanding, diluted</t>
        </is>
      </c>
      <c r="C8" s="6" t="n">
        <v>47368849</v>
      </c>
      <c r="D8" s="6" t="n">
        <v>45938507</v>
      </c>
      <c r="E8" s="4" t="inlineStr">
        <is>
          <t>[1]</t>
        </is>
      </c>
      <c r="F8" s="6" t="n">
        <v>42051987</v>
      </c>
      <c r="G8" s="4" t="inlineStr">
        <is>
          <t>[1]</t>
        </is>
      </c>
      <c r="H8" s="6" t="n">
        <v>38371713</v>
      </c>
      <c r="I8" s="4" t="inlineStr">
        <is>
          <t>[1]</t>
        </is>
      </c>
      <c r="J8" s="6" t="n">
        <v>34450409</v>
      </c>
      <c r="K8" s="6" t="n">
        <v>34440982</v>
      </c>
      <c r="L8" s="4" t="inlineStr">
        <is>
          <t xml:space="preserve"> </t>
        </is>
      </c>
      <c r="M8" s="4" t="inlineStr">
        <is>
          <t xml:space="preserve"> </t>
        </is>
      </c>
      <c r="N8" s="6" t="n">
        <v>43469383</v>
      </c>
      <c r="O8" s="6" t="n">
        <v>34450409</v>
      </c>
    </row>
    <row r="9">
      <c r="A9" s="4" t="inlineStr">
        <is>
          <t>Basic earnings per share</t>
        </is>
      </c>
      <c r="C9" s="9" t="n">
        <v>-0.09</v>
      </c>
      <c r="D9" s="9" t="n">
        <v>-0.16</v>
      </c>
      <c r="E9" s="4" t="inlineStr">
        <is>
          <t>[1]</t>
        </is>
      </c>
      <c r="F9" s="9" t="n">
        <v>-0.27</v>
      </c>
      <c r="G9" s="4" t="inlineStr">
        <is>
          <t>[1]</t>
        </is>
      </c>
      <c r="H9" s="9" t="n">
        <v>-0.28</v>
      </c>
      <c r="I9" s="4" t="inlineStr">
        <is>
          <t>[1]</t>
        </is>
      </c>
      <c r="J9" s="9" t="n">
        <v>-0.59</v>
      </c>
      <c r="K9" s="9" t="n">
        <v>-0.75</v>
      </c>
      <c r="L9" s="4" t="inlineStr">
        <is>
          <t xml:space="preserve"> </t>
        </is>
      </c>
      <c r="M9" s="4" t="inlineStr">
        <is>
          <t xml:space="preserve"> </t>
        </is>
      </c>
      <c r="N9" s="9" t="n">
        <v>-0.8100000000000001</v>
      </c>
      <c r="O9" s="9" t="n">
        <v>-1.33</v>
      </c>
      <c r="P9" s="4" t="inlineStr">
        <is>
          <t>[2]</t>
        </is>
      </c>
    </row>
    <row r="10">
      <c r="A10" s="4" t="inlineStr">
        <is>
          <t>Diluted earnings per share</t>
        </is>
      </c>
      <c r="C10" s="9" t="n">
        <v>-0.09</v>
      </c>
      <c r="D10" s="9" t="n">
        <v>-0.16</v>
      </c>
      <c r="E10" s="4" t="inlineStr">
        <is>
          <t>[1]</t>
        </is>
      </c>
      <c r="F10" s="9" t="n">
        <v>-0.27</v>
      </c>
      <c r="G10" s="4" t="inlineStr">
        <is>
          <t>[1]</t>
        </is>
      </c>
      <c r="H10" s="9" t="n">
        <v>-0.28</v>
      </c>
      <c r="I10" s="4" t="inlineStr">
        <is>
          <t>[1]</t>
        </is>
      </c>
      <c r="J10" s="9" t="n">
        <v>-0.59</v>
      </c>
      <c r="K10" s="9" t="n">
        <v>-0.75</v>
      </c>
      <c r="L10" s="4" t="inlineStr">
        <is>
          <t xml:space="preserve"> </t>
        </is>
      </c>
      <c r="M10" s="4" t="inlineStr">
        <is>
          <t xml:space="preserve"> </t>
        </is>
      </c>
      <c r="N10" s="9" t="n">
        <v>-0.8100000000000001</v>
      </c>
      <c r="O10" s="9" t="n">
        <v>-1.33</v>
      </c>
      <c r="P10" s="4" t="inlineStr">
        <is>
          <t>[2]</t>
        </is>
      </c>
    </row>
    <row r="11">
      <c r="A11" s="4" t="inlineStr">
        <is>
          <t>Common Class A [Member]</t>
        </is>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asic net loss per share:</t>
        </is>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 and comprehensive loss</t>
        </is>
      </c>
      <c r="C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7" t="n">
        <v>-47647</v>
      </c>
      <c r="O13" s="7" t="n">
        <v>-87667</v>
      </c>
    </row>
    <row r="14">
      <c r="A14" s="4" t="inlineStr">
        <is>
          <t>Net loss attributable to Zevia LLC prior to the Reorganization Transactions</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6" t="n">
        <v>0</v>
      </c>
      <c r="O14" s="6" t="n">
        <v>1913</v>
      </c>
    </row>
    <row r="15">
      <c r="A15" s="4" t="inlineStr">
        <is>
          <t>Net loss attributable to noncontrolling interest</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6" t="n">
        <v>13790</v>
      </c>
      <c r="O15" s="6" t="n">
        <v>39768</v>
      </c>
    </row>
    <row r="16">
      <c r="A16" s="4" t="inlineStr">
        <is>
          <t>Adjustment to reallocate net loss to controlling interest</t>
        </is>
      </c>
      <c r="B16" s="4" t="inlineStr">
        <is>
          <t>[3]</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6" t="n">
        <v>-1298</v>
      </c>
      <c r="O16" s="4" t="inlineStr">
        <is>
          <t xml:space="preserve"> </t>
        </is>
      </c>
    </row>
    <row r="17">
      <c r="A17" s="4" t="inlineStr">
        <is>
          <t>Net income (loss) attributable to Zevia PBC</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7" t="n">
        <v>-35155</v>
      </c>
      <c r="O17" s="7" t="n">
        <v>-45986</v>
      </c>
    </row>
    <row r="18">
      <c r="A18" s="4" t="inlineStr">
        <is>
          <t>Weighted average common units outstanding, basic</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6" t="n">
        <v>41739061</v>
      </c>
      <c r="O18" s="6" t="n">
        <v>34450409</v>
      </c>
    </row>
    <row r="19">
      <c r="A19" s="4" t="inlineStr">
        <is>
          <t>Weighted average common units outstanding, diluted</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6" t="n">
        <v>43469383</v>
      </c>
      <c r="O19" s="6" t="n">
        <v>34450409</v>
      </c>
    </row>
    <row r="20">
      <c r="A20" s="4" t="inlineStr">
        <is>
          <t>Basic earnings per share</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9" t="n">
        <v>-0.8100000000000001</v>
      </c>
      <c r="O20" s="9" t="n">
        <v>-1.33</v>
      </c>
      <c r="P20" s="4" t="inlineStr">
        <is>
          <t>[4]</t>
        </is>
      </c>
    </row>
    <row r="21">
      <c r="A21" s="4" t="inlineStr">
        <is>
          <t>Diluted earnings per share</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12" t="n">
        <v>-0.8100000000000001</v>
      </c>
      <c r="O21" s="9" t="n">
        <v>-1.33</v>
      </c>
      <c r="P21" s="4" t="inlineStr">
        <is>
          <t>[4]</t>
        </is>
      </c>
    </row>
    <row r="22">
      <c r="A22" s="4" t="inlineStr">
        <is>
          <t>Common Class A [Member] | RSU [Member]</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asic net loss per share:</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shares of vested and unreleased RSUs</t>
        </is>
      </c>
      <c r="B24" s="4" t="inlineStr">
        <is>
          <t>[5]</t>
        </is>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7" t="n">
        <v>1730322</v>
      </c>
      <c r="O24" s="4" t="inlineStr">
        <is>
          <t xml:space="preserve"> </t>
        </is>
      </c>
    </row>
    <row r="25"/>
    <row r="26">
      <c r="A26" s="4" t="inlineStr">
        <is>
          <t>[1] The Company has revised basic and diluted earnings per share amounts for the first, second, and third quarters of 2022 to include the impact of vested but unreleased restricted stock units which were previously excluded from the respective basic and diluted earnings per share computations. The impact of this immaterial correction was to decrease both basic and diluted loss per share by $0 .02 , $ 0.01 , and $ 0.01 , respectively, from the amounts previously reported in the Company’s Form 10-Q for each of the respective first, second, and third quarters of 2022. (1) Represents earnings per share of Class A common stock and weighted-average shares of Class A common stock outstanding for the period from July 22,2021 through December 31, 2021, the period following the reorganization transactions and initial public offering (see Note 16). The numerator for the basic and diluted loss per share is adjusted for additional losses being attributed to controlling interest as a result of the impacts of vested but unreleased RSUs being included in the denominator of the basic and diluted loss per share. Represents earnings per share of Class A common stock and weighted-average shares of Class A common stock outstanding for the period from July 22,2021 through December 31, 2021, the period following the Reorganization Transactions and IPO. The denominator for basic and diluted loss per share includes vested and unreleased RSUs as there are no conditions that would prevent these RSUs from being issued in the future as shares of Class A common stock except for the mere passage of time.</t>
        </is>
      </c>
    </row>
  </sheetData>
  <mergeCells count="9">
    <mergeCell ref="A1:B2"/>
    <mergeCell ref="C1:M1"/>
    <mergeCell ref="N1:P1"/>
    <mergeCell ref="D2:E2"/>
    <mergeCell ref="F2:G2"/>
    <mergeCell ref="H2:I2"/>
    <mergeCell ref="O2:P2"/>
    <mergeCell ref="A25:O25"/>
    <mergeCell ref="A26:O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Antidilutive Securities Excluded From Computation of Earnings Per Share (Detail) - share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6023476</v>
      </c>
      <c r="C5" s="6" t="n">
        <v>30113152</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2239025</v>
      </c>
      <c r="C8" s="6" t="n">
        <v>1483824</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3473655</v>
      </c>
      <c r="C11" s="6" t="n">
        <v>79814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And Tax Receivable Agreement (Additional Information) (Details) - USD ($) $ in Thousands</t>
        </is>
      </c>
      <c r="D1" s="2" t="inlineStr">
        <is>
          <t>12 Months Ended</t>
        </is>
      </c>
    </row>
    <row r="2">
      <c r="B2" s="2" t="inlineStr">
        <is>
          <t>Aug. 16, 2022</t>
        </is>
      </c>
      <c r="C2" s="2" t="inlineStr">
        <is>
          <t>Feb. 09, 2022</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7" t="n">
        <v>72700</v>
      </c>
      <c r="E4" s="7" t="n">
        <v>58900</v>
      </c>
    </row>
    <row r="5">
      <c r="A5" s="4" t="inlineStr">
        <is>
          <t>Deferred Tax Assets Liabilities Net</t>
        </is>
      </c>
      <c r="B5" s="4" t="inlineStr">
        <is>
          <t xml:space="preserve"> </t>
        </is>
      </c>
      <c r="C5" s="4" t="inlineStr">
        <is>
          <t xml:space="preserve"> </t>
        </is>
      </c>
      <c r="D5" s="6" t="n">
        <v>0</v>
      </c>
      <c r="E5" s="6" t="n">
        <v>0</v>
      </c>
    </row>
    <row r="6">
      <c r="A6" s="4" t="inlineStr">
        <is>
          <t>Unrecognized Tax Benefits, Ending Balance</t>
        </is>
      </c>
      <c r="B6" s="4" t="inlineStr">
        <is>
          <t xml:space="preserve"> </t>
        </is>
      </c>
      <c r="C6" s="4" t="inlineStr">
        <is>
          <t xml:space="preserve"> </t>
        </is>
      </c>
      <c r="D6" s="6" t="n">
        <v>0</v>
      </c>
      <c r="E6" s="4" t="inlineStr">
        <is>
          <t xml:space="preserve"> </t>
        </is>
      </c>
    </row>
    <row r="7">
      <c r="A7" s="4" t="inlineStr">
        <is>
          <t>Provision for income taxes</t>
        </is>
      </c>
      <c r="B7" s="4" t="inlineStr">
        <is>
          <t xml:space="preserve"> </t>
        </is>
      </c>
      <c r="C7" s="4" t="inlineStr">
        <is>
          <t xml:space="preserve"> </t>
        </is>
      </c>
      <c r="D7" s="6" t="n">
        <v>65</v>
      </c>
      <c r="E7" s="6" t="n">
        <v>34</v>
      </c>
    </row>
    <row r="8">
      <c r="A8" s="4" t="inlineStr">
        <is>
          <t>Taxable income under previously enacted provisions</t>
        </is>
      </c>
      <c r="B8" s="4" t="inlineStr">
        <is>
          <t xml:space="preserve"> </t>
        </is>
      </c>
      <c r="C8" s="7" t="n">
        <v>1000</v>
      </c>
      <c r="D8" s="4" t="inlineStr">
        <is>
          <t xml:space="preserve"> </t>
        </is>
      </c>
      <c r="E8" s="4" t="inlineStr">
        <is>
          <t xml:space="preserve"> </t>
        </is>
      </c>
    </row>
    <row r="9">
      <c r="A9" s="4" t="inlineStr">
        <is>
          <t>Corporate alternative minimum tax</t>
        </is>
      </c>
      <c r="B9" s="10" t="n">
        <v>0.15</v>
      </c>
      <c r="C9" s="4" t="inlineStr">
        <is>
          <t xml:space="preserve"> </t>
        </is>
      </c>
      <c r="D9" s="4" t="inlineStr">
        <is>
          <t xml:space="preserve"> </t>
        </is>
      </c>
      <c r="E9" s="4" t="inlineStr">
        <is>
          <t xml:space="preserve"> </t>
        </is>
      </c>
    </row>
    <row r="10">
      <c r="A10" s="4" t="inlineStr">
        <is>
          <t>Average applicable income limit under I R A</t>
        </is>
      </c>
      <c r="B10" s="7" t="n">
        <v>1000000</v>
      </c>
      <c r="C10" s="4" t="inlineStr">
        <is>
          <t xml:space="preserve"> </t>
        </is>
      </c>
      <c r="D10" s="4" t="inlineStr">
        <is>
          <t xml:space="preserve"> </t>
        </is>
      </c>
      <c r="E10" s="4" t="inlineStr">
        <is>
          <t xml:space="preserve"> </t>
        </is>
      </c>
    </row>
    <row r="11">
      <c r="A11" s="4" t="inlineStr">
        <is>
          <t>Percent of excise tax on net stock repurchases</t>
        </is>
      </c>
      <c r="B11" s="10" t="n">
        <v>0.01</v>
      </c>
      <c r="C11" s="4" t="inlineStr">
        <is>
          <t xml:space="preserve"> </t>
        </is>
      </c>
      <c r="D11" s="4" t="inlineStr">
        <is>
          <t xml:space="preserve"> </t>
        </is>
      </c>
      <c r="E11" s="4" t="inlineStr">
        <is>
          <t xml:space="preserve"> </t>
        </is>
      </c>
    </row>
    <row r="12">
      <c r="A12" s="4" t="inlineStr">
        <is>
          <t>Interest Rate Cap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Amount of corporate income tax credits</t>
        </is>
      </c>
      <c r="B14" s="4" t="inlineStr">
        <is>
          <t xml:space="preserve"> </t>
        </is>
      </c>
      <c r="C14" s="7" t="n">
        <v>5000</v>
      </c>
      <c r="D14" s="4" t="inlineStr">
        <is>
          <t xml:space="preserve"> </t>
        </is>
      </c>
      <c r="E14" s="4" t="inlineStr">
        <is>
          <t xml:space="preserve"> </t>
        </is>
      </c>
    </row>
    <row r="15">
      <c r="A15" s="4" t="inlineStr">
        <is>
          <t>COVID-19</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Provision for income taxes</t>
        </is>
      </c>
      <c r="B17" s="4" t="inlineStr">
        <is>
          <t xml:space="preserve"> </t>
        </is>
      </c>
      <c r="C17" s="4" t="inlineStr">
        <is>
          <t xml:space="preserve"> </t>
        </is>
      </c>
      <c r="D17" s="6" t="n">
        <v>0</v>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Operating Loss Carry forwards</t>
        </is>
      </c>
      <c r="B20" s="4" t="inlineStr">
        <is>
          <t xml:space="preserve"> </t>
        </is>
      </c>
      <c r="C20" s="4" t="inlineStr">
        <is>
          <t xml:space="preserve"> </t>
        </is>
      </c>
      <c r="D20" s="6" t="n">
        <v>36800</v>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perating Loss Carry forwards</t>
        </is>
      </c>
      <c r="B23" s="4" t="inlineStr">
        <is>
          <t xml:space="preserve"> </t>
        </is>
      </c>
      <c r="C23" s="4" t="inlineStr">
        <is>
          <t xml:space="preserve"> </t>
        </is>
      </c>
      <c r="D23" s="7" t="n">
        <v>66200</v>
      </c>
      <c r="E23" s="4" t="inlineStr">
        <is>
          <t xml:space="preserve"> </t>
        </is>
      </c>
    </row>
    <row r="24">
      <c r="A24" s="4" t="inlineStr">
        <is>
          <t>Effective Income Tax Rates reconciliation Tax Cuts and Jobs Act Percent 1</t>
        </is>
      </c>
      <c r="B24" s="4" t="inlineStr">
        <is>
          <t xml:space="preserve"> </t>
        </is>
      </c>
      <c r="C24" s="4" t="inlineStr">
        <is>
          <t xml:space="preserve"> </t>
        </is>
      </c>
      <c r="D24" s="10" t="n">
        <v>0.8</v>
      </c>
      <c r="E24" s="4" t="inlineStr">
        <is>
          <t xml:space="preserve"> </t>
        </is>
      </c>
    </row>
    <row r="25">
      <c r="A25" s="4" t="inlineStr">
        <is>
          <t>Tax Receivable Agreement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Deferred Tax Assets Liabilities Net</t>
        </is>
      </c>
      <c r="B27" s="4" t="inlineStr">
        <is>
          <t xml:space="preserve"> </t>
        </is>
      </c>
      <c r="C27" s="4" t="inlineStr">
        <is>
          <t xml:space="preserve"> </t>
        </is>
      </c>
      <c r="D27" s="7" t="n">
        <v>55800</v>
      </c>
      <c r="E27" s="7" t="n">
        <v>45600</v>
      </c>
    </row>
    <row r="28">
      <c r="A28" s="4" t="inlineStr">
        <is>
          <t>Common Class B [Member] | Tax Receivable Agreement [Member]</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Income tax benefit percentage attributable to exchange for class A common stock</t>
        </is>
      </c>
      <c r="B30" s="4" t="inlineStr">
        <is>
          <t xml:space="preserve"> </t>
        </is>
      </c>
      <c r="C30" s="4" t="inlineStr">
        <is>
          <t xml:space="preserve"> </t>
        </is>
      </c>
      <c r="D30" s="10" t="n">
        <v>0.85</v>
      </c>
      <c r="E30" s="4" t="inlineStr">
        <is>
          <t xml:space="preserve"> </t>
        </is>
      </c>
    </row>
    <row r="31">
      <c r="A31" s="4" t="inlineStr">
        <is>
          <t>Zevia LLC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Economic interest percentage</t>
        </is>
      </c>
      <c r="B33" s="4" t="inlineStr">
        <is>
          <t xml:space="preserve"> </t>
        </is>
      </c>
      <c r="C33" s="4" t="inlineStr">
        <is>
          <t xml:space="preserve"> </t>
        </is>
      </c>
      <c r="D33" s="11" t="n">
        <v>0.6870000000000001</v>
      </c>
      <c r="E33" s="11" t="n">
        <v>0.53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65</v>
      </c>
      <c r="C5" s="6" t="n">
        <v>34</v>
      </c>
    </row>
    <row r="6">
      <c r="A6" s="4" t="inlineStr">
        <is>
          <t>Total</t>
        </is>
      </c>
      <c r="B6" s="6" t="n">
        <v>65</v>
      </c>
      <c r="C6" s="6" t="n">
        <v>3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Provision for income taxes</t>
        </is>
      </c>
      <c r="B11" s="7" t="n">
        <v>65</v>
      </c>
      <c r="C11" s="7"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2</t>
        </is>
      </c>
      <c r="C1" s="2" t="inlineStr">
        <is>
          <t>Dec. 31, 2021</t>
        </is>
      </c>
    </row>
    <row r="2">
      <c r="A2" s="4" t="inlineStr">
        <is>
          <t>Revolving Credit Facility [Member]</t>
        </is>
      </c>
      <c r="B2" s="4" t="inlineStr">
        <is>
          <t xml:space="preserve"> </t>
        </is>
      </c>
      <c r="C2" s="4" t="inlineStr">
        <is>
          <t xml:space="preserve"> </t>
        </is>
      </c>
    </row>
    <row r="3">
      <c r="A3" s="4" t="inlineStr">
        <is>
          <t>Line of credit</t>
        </is>
      </c>
      <c r="B3" s="7" t="n">
        <v>0</v>
      </c>
      <c r="C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Reconciliation Between the Effective Tax Rate and the Applicable U.S.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federal statutory rate</t>
        </is>
      </c>
      <c r="B4" s="10" t="n">
        <v>0.21</v>
      </c>
      <c r="C4" s="10" t="n">
        <v>0.21</v>
      </c>
    </row>
    <row r="5">
      <c r="A5" s="4" t="inlineStr">
        <is>
          <t>State tax, net of federal tax benefit</t>
        </is>
      </c>
      <c r="B5" s="11" t="n">
        <v>0.008</v>
      </c>
      <c r="C5" s="11" t="n">
        <v>0.017</v>
      </c>
    </row>
    <row r="6">
      <c r="A6" s="4" t="inlineStr">
        <is>
          <t>Permanent items and other</t>
        </is>
      </c>
      <c r="B6" s="4" t="inlineStr">
        <is>
          <t>(0.80%)</t>
        </is>
      </c>
      <c r="C6" s="10" t="n">
        <v>0</v>
      </c>
    </row>
    <row r="7">
      <c r="A7" s="4" t="inlineStr">
        <is>
          <t>Non-controlling interests</t>
        </is>
      </c>
      <c r="B7" s="4" t="inlineStr">
        <is>
          <t>(5.80%)</t>
        </is>
      </c>
      <c r="C7" s="4" t="inlineStr">
        <is>
          <t>(10.00%)</t>
        </is>
      </c>
    </row>
    <row r="8">
      <c r="A8" s="4" t="inlineStr">
        <is>
          <t>Equity-based compensation</t>
        </is>
      </c>
      <c r="B8" s="4" t="inlineStr">
        <is>
          <t>(9.20%)</t>
        </is>
      </c>
      <c r="C8" s="4" t="inlineStr">
        <is>
          <t>(3.70%)</t>
        </is>
      </c>
    </row>
    <row r="9">
      <c r="A9" s="4" t="inlineStr">
        <is>
          <t>Valuation allowance</t>
        </is>
      </c>
      <c r="B9" s="4" t="inlineStr">
        <is>
          <t>(6.10%)</t>
        </is>
      </c>
      <c r="C9" s="4" t="inlineStr">
        <is>
          <t>(9.00%)</t>
        </is>
      </c>
    </row>
    <row r="10">
      <c r="A10" s="4" t="inlineStr">
        <is>
          <t>Effective Tax Rate</t>
        </is>
      </c>
      <c r="B10" s="4" t="inlineStr">
        <is>
          <t>(0.10%)</t>
        </is>
      </c>
      <c r="C10"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Tax Receivable Agreement - Schedule of Components that Comprise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Investment in Zevia LLC</t>
        </is>
      </c>
      <c r="B3" s="7" t="n">
        <v>53427</v>
      </c>
      <c r="C3" s="7" t="n">
        <v>47955</v>
      </c>
      <c r="D3" s="4" t="inlineStr">
        <is>
          <t xml:space="preserve"> </t>
        </is>
      </c>
    </row>
    <row r="4">
      <c r="A4" s="4" t="inlineStr">
        <is>
          <t>Net operating loss carryforwards</t>
        </is>
      </c>
      <c r="B4" s="6" t="n">
        <v>15970</v>
      </c>
      <c r="C4" s="6" t="n">
        <v>4144</v>
      </c>
      <c r="D4" s="4" t="inlineStr">
        <is>
          <t xml:space="preserve"> </t>
        </is>
      </c>
    </row>
    <row r="5">
      <c r="A5" s="4" t="inlineStr">
        <is>
          <t>Equity-based compensation</t>
        </is>
      </c>
      <c r="B5" s="6" t="n">
        <v>3161</v>
      </c>
      <c r="C5" s="6" t="n">
        <v>6840</v>
      </c>
      <c r="D5" s="4" t="inlineStr">
        <is>
          <t xml:space="preserve"> </t>
        </is>
      </c>
    </row>
    <row r="6">
      <c r="A6" s="4" t="inlineStr">
        <is>
          <t>Other temporary differences</t>
        </is>
      </c>
      <c r="B6" s="6" t="n">
        <v>104</v>
      </c>
      <c r="C6" s="6" t="n">
        <v>1</v>
      </c>
      <c r="D6" s="4" t="inlineStr">
        <is>
          <t xml:space="preserve"> </t>
        </is>
      </c>
    </row>
    <row r="7">
      <c r="A7" s="4" t="inlineStr">
        <is>
          <t>Total deferred tax assets</t>
        </is>
      </c>
      <c r="B7" s="6" t="n">
        <v>72662</v>
      </c>
      <c r="C7" s="6" t="n">
        <v>58940</v>
      </c>
      <c r="D7" s="4" t="inlineStr">
        <is>
          <t xml:space="preserve"> </t>
        </is>
      </c>
    </row>
    <row r="8">
      <c r="A8" s="4" t="inlineStr">
        <is>
          <t>Valuation allowance for deferred tax assets</t>
        </is>
      </c>
      <c r="B8" s="6" t="n">
        <v>-72662</v>
      </c>
      <c r="C8" s="6" t="n">
        <v>-58940</v>
      </c>
      <c r="D8" s="7" t="n">
        <v>0</v>
      </c>
    </row>
    <row r="9">
      <c r="A9" s="4" t="inlineStr">
        <is>
          <t>Net deferred tax assets</t>
        </is>
      </c>
      <c r="B9" s="7" t="n">
        <v>0</v>
      </c>
      <c r="C9" s="7" t="n">
        <v>0</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Activity Related to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beginning of the year</t>
        </is>
      </c>
      <c r="B4" s="7" t="n">
        <v>58940</v>
      </c>
      <c r="C4" s="7" t="n">
        <v>0</v>
      </c>
    </row>
    <row r="5">
      <c r="A5" s="4" t="inlineStr">
        <is>
          <t>Increases related to current year positions</t>
        </is>
      </c>
      <c r="B5" s="6" t="n">
        <v>13722</v>
      </c>
      <c r="C5" s="6" t="n">
        <v>58940</v>
      </c>
    </row>
    <row r="6">
      <c r="A6" s="4" t="inlineStr">
        <is>
          <t>Balance, end of the year</t>
        </is>
      </c>
      <c r="B6" s="7" t="n">
        <v>72662</v>
      </c>
      <c r="C6" s="7" t="n">
        <v>589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3" customWidth="1" min="19" max="19"/>
  </cols>
  <sheetData>
    <row r="1">
      <c r="A1" s="1" t="inlineStr">
        <is>
          <t>Unaudited Quarterly Financial Information - Summary of Unaudited Quarterly Financial Data (Details) - USD ($) $ / shares in Units, $ in Thousands</t>
        </is>
      </c>
      <c r="B1" s="2" t="inlineStr">
        <is>
          <t>3 Months Ended</t>
        </is>
      </c>
      <c r="Q1" s="2" t="inlineStr">
        <is>
          <t>12 Months Ended</t>
        </is>
      </c>
    </row>
    <row r="2">
      <c r="B2" s="2" t="inlineStr">
        <is>
          <t>Dec. 31, 2022</t>
        </is>
      </c>
      <c r="C2" s="2" t="inlineStr">
        <is>
          <t>Sep. 30, 2022</t>
        </is>
      </c>
      <c r="E2" s="2" t="inlineStr">
        <is>
          <t>Jun. 30, 2022</t>
        </is>
      </c>
      <c r="G2" s="2" t="inlineStr">
        <is>
          <t>Mar. 31, 2022</t>
        </is>
      </c>
      <c r="I2" s="2" t="inlineStr">
        <is>
          <t>Dec. 31, 2021</t>
        </is>
      </c>
      <c r="K2" s="2" t="inlineStr">
        <is>
          <t>Sep. 30, 2021</t>
        </is>
      </c>
      <c r="M2" s="2" t="inlineStr">
        <is>
          <t>Jun. 30, 2021</t>
        </is>
      </c>
      <c r="O2" s="2" t="inlineStr">
        <is>
          <t>Mar. 31, 2021</t>
        </is>
      </c>
      <c r="Q2" s="2" t="inlineStr">
        <is>
          <t>Dec. 31, 2022</t>
        </is>
      </c>
      <c r="R2" s="2" t="inlineStr">
        <is>
          <t>Dec. 31, 2021</t>
        </is>
      </c>
    </row>
    <row r="3">
      <c r="A3" s="4" t="inlineStr">
        <is>
          <t>Net sales</t>
        </is>
      </c>
      <c r="B3" s="7" t="n">
        <v>35366</v>
      </c>
      <c r="C3" s="7" t="n">
        <v>44239</v>
      </c>
      <c r="E3" s="7" t="n">
        <v>45542</v>
      </c>
      <c r="G3" s="7" t="n">
        <v>38034</v>
      </c>
      <c r="I3" s="7" t="n">
        <v>34170</v>
      </c>
      <c r="K3" s="7" t="n">
        <v>38956</v>
      </c>
      <c r="M3" s="7" t="n">
        <v>34352</v>
      </c>
      <c r="O3" s="7" t="n">
        <v>30694</v>
      </c>
      <c r="Q3" s="7" t="n">
        <v>163181</v>
      </c>
      <c r="R3" s="7" t="n">
        <v>138172</v>
      </c>
    </row>
    <row r="4">
      <c r="A4" s="4" t="inlineStr">
        <is>
          <t>Gross Profit</t>
        </is>
      </c>
      <c r="B4" s="6" t="n">
        <v>15653</v>
      </c>
      <c r="C4" s="6" t="n">
        <v>19168</v>
      </c>
      <c r="E4" s="6" t="n">
        <v>19321</v>
      </c>
      <c r="F4" s="4" t="inlineStr">
        <is>
          <t>[1]</t>
        </is>
      </c>
      <c r="G4" s="6" t="n">
        <v>15879</v>
      </c>
      <c r="H4" s="4" t="inlineStr">
        <is>
          <t>[1]</t>
        </is>
      </c>
      <c r="I4" s="6" t="n">
        <v>14797</v>
      </c>
      <c r="J4" s="4" t="inlineStr">
        <is>
          <t>[2]</t>
        </is>
      </c>
      <c r="K4" s="6" t="n">
        <v>17767</v>
      </c>
      <c r="L4" s="4" t="inlineStr">
        <is>
          <t>[2]</t>
        </is>
      </c>
      <c r="M4" s="6" t="n">
        <v>16673</v>
      </c>
      <c r="N4" s="4" t="inlineStr">
        <is>
          <t>[2]</t>
        </is>
      </c>
      <c r="O4" s="6" t="n">
        <v>14704</v>
      </c>
      <c r="P4" s="4" t="inlineStr">
        <is>
          <t>[2]</t>
        </is>
      </c>
      <c r="Q4" s="6" t="n">
        <v>70021</v>
      </c>
      <c r="R4" s="6" t="n">
        <v>63941</v>
      </c>
    </row>
    <row r="5">
      <c r="A5" s="4" t="inlineStr">
        <is>
          <t>Loss from operations</t>
        </is>
      </c>
      <c r="B5" s="6" t="n">
        <v>-6349</v>
      </c>
      <c r="C5" s="6" t="n">
        <v>-9221</v>
      </c>
      <c r="E5" s="6" t="n">
        <v>-14743</v>
      </c>
      <c r="G5" s="6" t="n">
        <v>-17555</v>
      </c>
      <c r="I5" s="6" t="n">
        <v>-37464</v>
      </c>
      <c r="J5" s="4" t="inlineStr">
        <is>
          <t>[3]</t>
        </is>
      </c>
      <c r="K5" s="6" t="n">
        <v>-49498</v>
      </c>
      <c r="L5" s="4" t="inlineStr">
        <is>
          <t>[3]</t>
        </is>
      </c>
      <c r="M5" s="6" t="n">
        <v>-707</v>
      </c>
      <c r="O5" s="6" t="n">
        <v>243</v>
      </c>
      <c r="Q5" s="6" t="n">
        <v>-47868</v>
      </c>
      <c r="R5" s="6" t="n">
        <v>-87426</v>
      </c>
    </row>
    <row r="6">
      <c r="A6" s="4" t="inlineStr">
        <is>
          <t>Loss before income taxes</t>
        </is>
      </c>
      <c r="B6" s="6" t="n">
        <v>-6127</v>
      </c>
      <c r="C6" s="6" t="n">
        <v>-9195</v>
      </c>
      <c r="E6" s="6" t="n">
        <v>-14787</v>
      </c>
      <c r="G6" s="6" t="n">
        <v>-17473</v>
      </c>
      <c r="I6" s="6" t="n">
        <v>-37420</v>
      </c>
      <c r="J6" s="4" t="inlineStr">
        <is>
          <t>[3]</t>
        </is>
      </c>
      <c r="K6" s="6" t="n">
        <v>-49711</v>
      </c>
      <c r="L6" s="4" t="inlineStr">
        <is>
          <t>[3]</t>
        </is>
      </c>
      <c r="M6" s="6" t="n">
        <v>-749</v>
      </c>
      <c r="O6" s="6" t="n">
        <v>247</v>
      </c>
      <c r="Q6" s="6" t="n">
        <v>-47582</v>
      </c>
      <c r="R6" s="6" t="n">
        <v>-87633</v>
      </c>
    </row>
    <row r="7">
      <c r="A7" s="4" t="inlineStr">
        <is>
          <t>Net loss and comprehensive loss</t>
        </is>
      </c>
      <c r="B7" s="6" t="n">
        <v>-6170</v>
      </c>
      <c r="C7" s="6" t="n">
        <v>-9196</v>
      </c>
      <c r="E7" s="6" t="n">
        <v>-14796</v>
      </c>
      <c r="G7" s="6" t="n">
        <v>-17485</v>
      </c>
      <c r="I7" s="6" t="n">
        <v>-37404</v>
      </c>
      <c r="K7" s="6" t="n">
        <v>-49761</v>
      </c>
      <c r="M7" s="6" t="n">
        <v>-749</v>
      </c>
      <c r="O7" s="6" t="n">
        <v>247</v>
      </c>
      <c r="Q7" s="6" t="n">
        <v>-47647</v>
      </c>
      <c r="R7" s="6" t="n">
        <v>-87667</v>
      </c>
    </row>
    <row r="8">
      <c r="A8" s="4" t="inlineStr">
        <is>
          <t>Net loss attributable to Zevia PBC</t>
        </is>
      </c>
      <c r="B8" s="7" t="n">
        <v>-4385</v>
      </c>
      <c r="C8" s="7" t="n">
        <v>-7484</v>
      </c>
      <c r="E8" s="7" t="n">
        <v>-11090</v>
      </c>
      <c r="G8" s="7" t="n">
        <v>-10898</v>
      </c>
      <c r="I8" s="7" t="n">
        <v>-20163</v>
      </c>
      <c r="K8" s="7" t="n">
        <v>-25823</v>
      </c>
      <c r="M8" s="7" t="n">
        <v>0</v>
      </c>
      <c r="O8" s="7" t="n">
        <v>0</v>
      </c>
      <c r="Q8" s="7" t="n">
        <v>-33857</v>
      </c>
      <c r="R8" s="7" t="n">
        <v>-45986</v>
      </c>
    </row>
    <row r="9">
      <c r="A9" s="4" t="inlineStr">
        <is>
          <t>Basic earnings per share</t>
        </is>
      </c>
      <c r="B9" s="9" t="n">
        <v>-0.09</v>
      </c>
      <c r="C9" s="9" t="n">
        <v>-0.16</v>
      </c>
      <c r="D9" s="4" t="inlineStr">
        <is>
          <t>[4]</t>
        </is>
      </c>
      <c r="E9" s="9" t="n">
        <v>-0.27</v>
      </c>
      <c r="F9" s="4" t="inlineStr">
        <is>
          <t>[4]</t>
        </is>
      </c>
      <c r="G9" s="9" t="n">
        <v>-0.28</v>
      </c>
      <c r="H9" s="4" t="inlineStr">
        <is>
          <t>[4]</t>
        </is>
      </c>
      <c r="I9" s="9" t="n">
        <v>-0.59</v>
      </c>
      <c r="K9" s="9" t="n">
        <v>-0.75</v>
      </c>
      <c r="M9" s="4" t="inlineStr">
        <is>
          <t xml:space="preserve"> </t>
        </is>
      </c>
      <c r="O9" s="4" t="inlineStr">
        <is>
          <t xml:space="preserve"> </t>
        </is>
      </c>
      <c r="Q9" s="9" t="n">
        <v>-0.8100000000000001</v>
      </c>
      <c r="R9" s="9" t="n">
        <v>-1.33</v>
      </c>
      <c r="S9" s="4" t="inlineStr">
        <is>
          <t>[5]</t>
        </is>
      </c>
    </row>
    <row r="10">
      <c r="A10" s="4" t="inlineStr">
        <is>
          <t>Diluted earnings per share</t>
        </is>
      </c>
      <c r="B10" s="9" t="n">
        <v>-0.09</v>
      </c>
      <c r="C10" s="9" t="n">
        <v>-0.16</v>
      </c>
      <c r="D10" s="4" t="inlineStr">
        <is>
          <t>[4]</t>
        </is>
      </c>
      <c r="E10" s="9" t="n">
        <v>-0.27</v>
      </c>
      <c r="F10" s="4" t="inlineStr">
        <is>
          <t>[4]</t>
        </is>
      </c>
      <c r="G10" s="9" t="n">
        <v>-0.28</v>
      </c>
      <c r="H10" s="4" t="inlineStr">
        <is>
          <t>[4]</t>
        </is>
      </c>
      <c r="I10" s="9" t="n">
        <v>-0.59</v>
      </c>
      <c r="K10" s="9" t="n">
        <v>-0.75</v>
      </c>
      <c r="M10" s="4" t="inlineStr">
        <is>
          <t xml:space="preserve"> </t>
        </is>
      </c>
      <c r="O10" s="4" t="inlineStr">
        <is>
          <t xml:space="preserve"> </t>
        </is>
      </c>
      <c r="Q10" s="9" t="n">
        <v>-0.8100000000000001</v>
      </c>
      <c r="R10" s="9" t="n">
        <v>-1.33</v>
      </c>
      <c r="S10" s="4" t="inlineStr">
        <is>
          <t>[5]</t>
        </is>
      </c>
    </row>
    <row r="11">
      <c r="A11" s="4" t="inlineStr">
        <is>
          <t>Weighted average common units outstanding, basic</t>
        </is>
      </c>
      <c r="B11" s="6" t="n">
        <v>47368849</v>
      </c>
      <c r="C11" s="6" t="n">
        <v>45938507</v>
      </c>
      <c r="D11" s="4" t="inlineStr">
        <is>
          <t>[4]</t>
        </is>
      </c>
      <c r="E11" s="6" t="n">
        <v>42051987</v>
      </c>
      <c r="F11" s="4" t="inlineStr">
        <is>
          <t>[4]</t>
        </is>
      </c>
      <c r="G11" s="6" t="n">
        <v>38371713</v>
      </c>
      <c r="H11" s="4" t="inlineStr">
        <is>
          <t>[4]</t>
        </is>
      </c>
      <c r="I11" s="6" t="n">
        <v>34450409</v>
      </c>
      <c r="K11" s="6" t="n">
        <v>34440982</v>
      </c>
      <c r="M11" s="4" t="inlineStr">
        <is>
          <t xml:space="preserve"> </t>
        </is>
      </c>
      <c r="O11" s="4" t="inlineStr">
        <is>
          <t xml:space="preserve"> </t>
        </is>
      </c>
      <c r="Q11" s="6" t="n">
        <v>43469383</v>
      </c>
      <c r="R11" s="6" t="n">
        <v>34450409</v>
      </c>
    </row>
    <row r="12">
      <c r="A12" s="4" t="inlineStr">
        <is>
          <t>Weighted average common units outstanding, diluted</t>
        </is>
      </c>
      <c r="B12" s="6" t="n">
        <v>47368849</v>
      </c>
      <c r="C12" s="6" t="n">
        <v>45938507</v>
      </c>
      <c r="D12" s="4" t="inlineStr">
        <is>
          <t>[4]</t>
        </is>
      </c>
      <c r="E12" s="6" t="n">
        <v>42051987</v>
      </c>
      <c r="F12" s="4" t="inlineStr">
        <is>
          <t>[4]</t>
        </is>
      </c>
      <c r="G12" s="6" t="n">
        <v>38371713</v>
      </c>
      <c r="H12" s="4" t="inlineStr">
        <is>
          <t>[4]</t>
        </is>
      </c>
      <c r="I12" s="6" t="n">
        <v>34450409</v>
      </c>
      <c r="K12" s="6" t="n">
        <v>34440982</v>
      </c>
      <c r="M12" s="4" t="inlineStr">
        <is>
          <t xml:space="preserve"> </t>
        </is>
      </c>
      <c r="O12" s="4" t="inlineStr">
        <is>
          <t xml:space="preserve"> </t>
        </is>
      </c>
      <c r="Q12" s="6" t="n">
        <v>43469383</v>
      </c>
      <c r="R12" s="6" t="n">
        <v>34450409</v>
      </c>
    </row>
    <row r="13">
      <c r="A13" s="4" t="inlineStr">
        <is>
          <t>Common Class A [Member]</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row>
    <row r="14">
      <c r="A14" s="4" t="inlineStr">
        <is>
          <t>Net loss and comprehensive los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7" t="n">
        <v>-35155</v>
      </c>
      <c r="R14" s="7" t="n">
        <v>-45986</v>
      </c>
    </row>
    <row r="15">
      <c r="A15" s="4" t="inlineStr">
        <is>
          <t>Basic earnings per share</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9" t="n">
        <v>-0.8100000000000001</v>
      </c>
      <c r="R15" s="9" t="n">
        <v>-1.33</v>
      </c>
      <c r="S15" s="4" t="inlineStr">
        <is>
          <t>[6]</t>
        </is>
      </c>
    </row>
    <row r="16">
      <c r="A16" s="4" t="inlineStr">
        <is>
          <t>Diluted earnings per share</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9" t="n">
        <v>-0.8100000000000001</v>
      </c>
      <c r="R16" s="9" t="n">
        <v>-1.33</v>
      </c>
      <c r="S16" s="4" t="inlineStr">
        <is>
          <t>[6]</t>
        </is>
      </c>
    </row>
    <row r="17">
      <c r="A17" s="4" t="inlineStr">
        <is>
          <t>Weighted average common units outstanding, basic</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6" t="n">
        <v>41739061</v>
      </c>
      <c r="R17" s="6" t="n">
        <v>34450409</v>
      </c>
    </row>
    <row r="18">
      <c r="A18" s="4" t="inlineStr">
        <is>
          <t>Weighted average common units outstanding, diluted</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6" t="n">
        <v>43469383</v>
      </c>
      <c r="R18" s="6" t="n">
        <v>34450409</v>
      </c>
    </row>
    <row r="19"/>
    <row r="20">
      <c r="A20" s="4" t="inlineStr">
        <is>
          <t>[1] The Company reclassified $ 1.3 million and $ 1.9 million of expenses in the first and second quarter of 2022, respectively, which were previously recorded as cost of goods sold to selling and marketing expenses to conform to the current presentation. The Company reclassified $ 0.5 million, $ 0.4 million, $ 0.8 million, and $ 1.0 million of expenses in the first, second, third, and fourth quarter of 2021, respectively, which were previously recorded as cost of goods sold to selling and marketing expenses to conform to the current presentation. Net loss in the second half of 2021 increased primarily due to $ 45.7 million and $ 31.9 million, respectively, of equity-based compensation in the third and fourth quarter of 2021 relating to restricted stock unit awards and phantom stock awards that generally vest over six months following the IPO. The Company has revised basic and diluted earnings per share amounts for the first, second, and third quarters of 2022 to include the impact of vested but unreleased restricted stock units which were previously excluded from the respective basic and diluted earnings per share computations. The impact of this immaterial correction was to decrease both basic and diluted loss per share by $0 .02 , $ 0.01 , and $ 0.01 , respectively, from the amounts previously reported in the Company’s Form 10-Q for each of the respective first, second, and third quarters of 2022. (1) Represents earnings per share of Class A common stock and weighted-average shares of Class A common stock outstanding for the period from July 22,2021 through December 31, 2021, the period following the reorganization transactions and initial public offering (see Note 16). Represents earnings per share of Class A common stock and weighted-average shares of Class A common stock outstanding for the period from July 22,2021 through December 31, 2021, the period following the Reorganization Transactions and IPO.</t>
        </is>
      </c>
    </row>
  </sheetData>
  <mergeCells count="13">
    <mergeCell ref="A1:A2"/>
    <mergeCell ref="B1:P1"/>
    <mergeCell ref="Q1:S1"/>
    <mergeCell ref="C2:D2"/>
    <mergeCell ref="E2:F2"/>
    <mergeCell ref="G2:H2"/>
    <mergeCell ref="I2:J2"/>
    <mergeCell ref="K2:L2"/>
    <mergeCell ref="M2:N2"/>
    <mergeCell ref="O2:P2"/>
    <mergeCell ref="R2:S2"/>
    <mergeCell ref="A19:S19"/>
    <mergeCell ref="A20:S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s>
  <sheetData>
    <row r="1">
      <c r="A1" s="1" t="inlineStr">
        <is>
          <t>Unaudited Quarterly Financial Information - Summary of Unaudited Quarterly Financial Data (Parenthetical) (Details) - USD ($) $ / shares in Units, $ in Thousands</t>
        </is>
      </c>
      <c r="B1" s="2" t="inlineStr">
        <is>
          <t>3 Months Ended</t>
        </is>
      </c>
      <c r="M1" s="2" t="inlineStr">
        <is>
          <t>12 Months Ended</t>
        </is>
      </c>
    </row>
    <row r="2">
      <c r="B2" s="2" t="inlineStr">
        <is>
          <t>Dec. 31, 2022</t>
        </is>
      </c>
      <c r="C2" s="2" t="inlineStr">
        <is>
          <t>Sep. 30, 2022</t>
        </is>
      </c>
      <c r="E2" s="2" t="inlineStr">
        <is>
          <t>Jun. 30, 2022</t>
        </is>
      </c>
      <c r="G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row>
    <row r="3">
      <c r="A3" s="4" t="inlineStr">
        <is>
          <t>Selling and marketing</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7" t="n">
        <v>52869</v>
      </c>
      <c r="N3" s="7" t="n">
        <v>45130</v>
      </c>
    </row>
    <row r="4">
      <c r="A4" s="4" t="inlineStr">
        <is>
          <t>Basic earnings per share</t>
        </is>
      </c>
      <c r="B4" s="9" t="n">
        <v>-0.09</v>
      </c>
      <c r="C4" s="9" t="n">
        <v>-0.16</v>
      </c>
      <c r="D4" s="4" t="inlineStr">
        <is>
          <t>[1]</t>
        </is>
      </c>
      <c r="E4" s="9" t="n">
        <v>-0.27</v>
      </c>
      <c r="F4" s="4" t="inlineStr">
        <is>
          <t>[1]</t>
        </is>
      </c>
      <c r="G4" s="9" t="n">
        <v>-0.28</v>
      </c>
      <c r="H4" s="4" t="inlineStr">
        <is>
          <t>[1]</t>
        </is>
      </c>
      <c r="I4" s="9" t="n">
        <v>-0.59</v>
      </c>
      <c r="J4" s="9" t="n">
        <v>-0.75</v>
      </c>
      <c r="K4" s="4" t="inlineStr">
        <is>
          <t xml:space="preserve"> </t>
        </is>
      </c>
      <c r="L4" s="4" t="inlineStr">
        <is>
          <t xml:space="preserve"> </t>
        </is>
      </c>
      <c r="M4" s="9" t="n">
        <v>-0.8100000000000001</v>
      </c>
      <c r="N4" s="9" t="n">
        <v>-1.33</v>
      </c>
      <c r="O4" s="4" t="inlineStr">
        <is>
          <t>[2]</t>
        </is>
      </c>
    </row>
    <row r="5">
      <c r="A5" s="4" t="inlineStr">
        <is>
          <t>Diluted earnings per share</t>
        </is>
      </c>
      <c r="B5" s="9" t="n">
        <v>-0.09</v>
      </c>
      <c r="C5" s="12" t="n">
        <v>-0.16</v>
      </c>
      <c r="D5" s="4" t="inlineStr">
        <is>
          <t>[1]</t>
        </is>
      </c>
      <c r="E5" s="9" t="n">
        <v>-0.27</v>
      </c>
      <c r="F5" s="4" t="inlineStr">
        <is>
          <t>[1]</t>
        </is>
      </c>
      <c r="G5" s="9" t="n">
        <v>-0.28</v>
      </c>
      <c r="H5" s="4" t="inlineStr">
        <is>
          <t>[1]</t>
        </is>
      </c>
      <c r="I5" s="9" t="n">
        <v>-0.59</v>
      </c>
      <c r="J5" s="9" t="n">
        <v>-0.75</v>
      </c>
      <c r="K5" s="4" t="inlineStr">
        <is>
          <t xml:space="preserve"> </t>
        </is>
      </c>
      <c r="L5" s="4" t="inlineStr">
        <is>
          <t xml:space="preserve"> </t>
        </is>
      </c>
      <c r="M5" s="9" t="n">
        <v>-0.8100000000000001</v>
      </c>
      <c r="N5" s="9" t="n">
        <v>-1.33</v>
      </c>
      <c r="O5" s="4" t="inlineStr">
        <is>
          <t>[2]</t>
        </is>
      </c>
    </row>
    <row r="6">
      <c r="A6" s="4" t="inlineStr">
        <is>
          <t>Equity-based compensation</t>
        </is>
      </c>
      <c r="B6" s="4" t="inlineStr">
        <is>
          <t xml:space="preserve"> </t>
        </is>
      </c>
      <c r="C6" s="4" t="inlineStr">
        <is>
          <t xml:space="preserve"> </t>
        </is>
      </c>
      <c r="E6" s="4" t="inlineStr">
        <is>
          <t xml:space="preserve"> </t>
        </is>
      </c>
      <c r="G6" s="4" t="inlineStr">
        <is>
          <t xml:space="preserve"> </t>
        </is>
      </c>
      <c r="I6" s="7" t="n">
        <v>31900</v>
      </c>
      <c r="J6" s="7" t="n">
        <v>45700</v>
      </c>
      <c r="K6" s="4" t="inlineStr">
        <is>
          <t xml:space="preserve"> </t>
        </is>
      </c>
      <c r="L6" s="4" t="inlineStr">
        <is>
          <t xml:space="preserve"> </t>
        </is>
      </c>
      <c r="M6" s="7" t="n">
        <v>26880</v>
      </c>
      <c r="N6" s="7" t="n">
        <v>77724</v>
      </c>
    </row>
    <row r="7">
      <c r="A7" s="4" t="inlineStr">
        <is>
          <t>Restatement Adjustment [Member]</t>
        </is>
      </c>
      <c r="B7" s="4" t="inlineStr">
        <is>
          <t xml:space="preserve"> </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and marketing</t>
        </is>
      </c>
      <c r="B8" s="4" t="inlineStr">
        <is>
          <t xml:space="preserve"> </t>
        </is>
      </c>
      <c r="C8" s="4" t="inlineStr">
        <is>
          <t xml:space="preserve"> </t>
        </is>
      </c>
      <c r="E8" s="7" t="n">
        <v>1900</v>
      </c>
      <c r="G8" s="7" t="n">
        <v>1300</v>
      </c>
      <c r="I8" s="7" t="n">
        <v>800</v>
      </c>
      <c r="J8" s="7" t="n">
        <v>1000</v>
      </c>
      <c r="K8" s="7" t="n">
        <v>400</v>
      </c>
      <c r="L8" s="7" t="n">
        <v>500</v>
      </c>
      <c r="M8" s="4" t="inlineStr">
        <is>
          <t xml:space="preserve"> </t>
        </is>
      </c>
      <c r="N8" s="7" t="n">
        <v>2727</v>
      </c>
    </row>
    <row r="9">
      <c r="A9" s="4" t="inlineStr">
        <is>
          <t>Basic earnings per share</t>
        </is>
      </c>
      <c r="B9" s="4" t="inlineStr">
        <is>
          <t xml:space="preserve"> </t>
        </is>
      </c>
      <c r="C9" s="12" t="n">
        <v>0.01</v>
      </c>
      <c r="E9" s="9" t="n">
        <v>0.01</v>
      </c>
      <c r="G9" s="9" t="n">
        <v>0.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luted earnings per share</t>
        </is>
      </c>
      <c r="B10" s="4" t="inlineStr">
        <is>
          <t xml:space="preserve"> </t>
        </is>
      </c>
      <c r="C10" s="9" t="n">
        <v>0.01</v>
      </c>
      <c r="E10" s="9" t="n">
        <v>0.01</v>
      </c>
      <c r="G10" s="9" t="n">
        <v>0.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row r="12">
      <c r="A12" s="4" t="inlineStr">
        <is>
          <t>[1] The Company has revised basic and diluted earnings per share amounts for the first, second, and third quarters of 2022 to include the impact of vested but unreleased restricted stock units which were previously excluded from the respective basic and diluted earnings per share computations. The impact of this immaterial correction was to decrease both basic and diluted loss per share by $0 .02 , $ 0.01 , and $ 0.01 , respectively, from the amounts previously reported in the Company’s Form 10-Q for each of the respective first, second, and third quarters of 2022. (1) Represents earnings per share of Class A common stock and weighted-average shares of Class A common stock outstanding for the period from July 22,2021 through December 31, 2021, the period following the reorganization transactions and initial public offering (see Note 16).</t>
        </is>
      </c>
    </row>
  </sheetData>
  <mergeCells count="9">
    <mergeCell ref="A1:A2"/>
    <mergeCell ref="B1:L1"/>
    <mergeCell ref="M1:O1"/>
    <mergeCell ref="C2:D2"/>
    <mergeCell ref="E2:F2"/>
    <mergeCell ref="G2:H2"/>
    <mergeCell ref="N2:O2"/>
    <mergeCell ref="A11:O11"/>
    <mergeCell ref="A12:O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Line Items]</t>
        </is>
      </c>
      <c r="B3" s="4" t="inlineStr">
        <is>
          <t xml:space="preserve"> </t>
        </is>
      </c>
    </row>
    <row r="4">
      <c r="A4" s="4" t="inlineStr">
        <is>
          <t>Description of Business and Basis of Presentation</t>
        </is>
      </c>
      <c r="B4" s="4" t="inlineStr">
        <is>
          <t>1. DESCRIPTION OF BUSINESS Organization and operations Zevia PBC (the "Company") develops, markets, sells, and distributes a wide variety of zero sugar, zero calorie, non-GMO Project verified, gluten-free, Kosher, vegan, zero sodium carbonated and non-carbonated beverages under the Zevia® brand name that include a broad assortment of flavors across Soda, Energy Drinks, Organic Teas, Mixers, and Kidz drinks. Zevia PBC’s products are distributed and sold principally across the United States of America ("U.S.") and Canada through a diverse network of major retailers (both brick-and-mortar and e-commerce), including grocery stores, natural products stores, warehouse clubs, and specialty outlets. Zevia PBC’s products are manufactured and generally maintained at third-party beverage production and warehousing facilities located in both the United States and Canada. Initial Public Offering and Reorganization Transactions On July 21, 2021, the registration statement on Form S-1 of Zevia PBC was declared effective by the Securities and Exchange Commission ("SEC") related to the initial public offering ("IPO") of its Class A common stock. On July 22, 2021, the Company’s Class A common stock began trading on the New York Stock Exchange under the ticker symbol “ZVIA”. The Company completed the IPO of 10,700,000 shares of its Class A common stock at an offering price of $ 14.00 per share on July 26, 2021. The Company received aggregate net proceeds of approximately $ 139.7 million after deducting underwriting discounts and commissions of $ 10.1 million. The underwriters did not exercise their option to purchase 1,605,000 additional shares of Class A common stock and that option expired on August 20, 2021. In connection with the IPO, the Company completed the following transactions (“Reorganization Transactions”): • Zevia LLC recapitalized its common and preferred membership interests into a single class of common units and each common unit outstanding after giving effect thereto was reclassified as two Class B units on a one-to-two basis; • The Company amended and restated its certificate of incorporation in its entirety to, among other things: (i) authorize 800,000,000 shares of common stock, 550,000,000 shares of which are designated as “Class A Common Stock” and 250,000,000 shares of which are designated as “Class B Common Stock;” and (ii) authorize 10,000,000 shares of undesignated preferred stock that may be issued from time to time by the Company's Board of Directors in one or more series and amended and restated its bylaws in their entirety to, among other things: (a) establish procedures relating to the presentation of stockholder proposals at stockholder meetings; (b) establish procedures relating to the nomination of directors; and (c) conform to the provisions of the amended and restated certificate; • The limited liability company agreement of Zevia LLC was amended and restated (the “Amended and Restated Zevia LLC Agreement”) to, among other things, provide for Class A units and Class B units and appoint the Company as the sole managing member of Zevia LLC; • The Company assumed all outstanding equity awards of Zevia LLC on a one-to-two basis; • The Amended and Restated Zevia LLC Agreement classified the interests acquired by the Company as Class A units, reclassified the interests held by the continuing members of Zevia LLC as Class B units and permits the continuing members of Zevia LLC to exchange Class B units for shares of Class A common stock on a one-for-one basis or, at the election of the Company, for cash. For each membership unit of Zevia LLC that is reclassified as a Class B unit, the Company issued one corresponding share of its Class B common stock to the continuing members; • The Company contributed approximately $ 90.1 million of the net proceeds of the IPO to Zevia LLC to acquire 6,900,000 newly issued Class A units of Zevia LLC at a per-unit price equal to the per-share price paid by the underwriters for shares of Class A common stock in the IPO. The Company retained $ 81.7 million of the total IPO proceeds after $ 8.4 million of offering costs. The retained proceeds will ultimately be used by the Company for working capital and other general corporate purposes; • The Company used approximately $ 25.5 million of the net proceeds of the IPO to purchase 1,956,142 Class B units and corresponding shares of Class B common stock from certain of Zevia LLC’s unitholders, including certain members of senior management, at a per-unit price equal to the per-share price paid by the underwriters for shares of Class A common stock in the IPO. Such units were immediately converted into an equivalent number of Class A units; • The Company used approximately $ 0.4 million of the net proceeds of the IPO to cancel and cash-out of 32,560 outstanding options held by certain option holders, including certain members of senior management, at a per-option price equal to the per-share price paid by the underwriters for shares of Class A common stock in the IPO. The Company received an equivalent number of Class A units from Zevia LLC in exchange for the cancellation of such options; • Zevia PBC formed a new, first-tier merger subsidiary with respect to each blocker company of certain pre-IPO institutional investors (“Direct Zevia Stockholders”), and contemporaneously with the IPO, each respective merger subsidiary merged with and into the respective blocker company, with the blocker company surviving. Immediately thereafter, each blocker company merged with and into Zevia PBC, with Zevia PBC surviving. As a result of the blocker mergers, the 100 % owners of the blocker companies acquired an aggregate of 23,716,450 shares of newly issued Class A common stock and received approximately $ 23.7 million in cash consideration in exchange for 1,811,298 previously-held Class B units, which were immediately converted into an equivalent number of Class A units in the hands of Zevia PBC, and the blocker companies ceased to own any Zevia LLC units; and • The Company entered into an Amended and Restated Registration Rights Agreement with the Class B stockholders to provide for certain rights and restrictions after the IPO.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solidated financial statements of the Company will recognize the assets and liabilities received in the reorganization at their historical carrying amounts, as reflected in the historical financial statements of Zevia LLC. The Company has consolidated Zevia LLC in its financial statements and record a noncontrolling interest related to the Class B units held by the Class B stockholders on its consolidated balance sheet and statement of operations. As of December 31, 2022 and 2021, the Company held an economic interest of 68.7 % and 53.4 %, respectively, in Zevia LLC and the remaining 31.3 % and 46.6 %, respectively, represents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 xml:space="preserve">2. SUMMARY OF SIGNIFICANT ACCOUNTING POLICIES Basis of presentation The accompanying consolidated financial statements have been prepared in accordance with generally accepted accounting principles in the United States ("US GAAP"). Principles of Consolidation The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 In connection with the IPO, the Company completed the Reorganization Transactions, which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solidated financial statements included in this report reflect (i) the historical operating results and financial position of Zevia LLC prior to the Reorganization Transactions; (ii) the consolidated results of operations and financial position of the Company and Zevia LLC following the Reorganization Transactions; and (iii) the Company's equity structure for all periods presented. No step-up basis of intangible assets or goodwill was recorded. On January 1, 2022, Zevia PBC and Zevia LLC entered into a service agreement to transfer the services of all employees of Zevia PBC to Zevia LLC. Under terms of the service agreement between the entities, the payroll costs of employees are borne by Zevia LLC while certain other non-payroll costs, such as those associated with stock compensation arrangements, remain with Zevia PBC. In addition, pursuant to the Thirteenth Amended and Restated Limited Liability Company Agreement of Zevia LLC dated as of July 21, 2021, Zevia LLC shall reimburse Zevia PBC, for certain expenses for overhead, administrative, and other expenses, at Zevia PBC's discretion. For the year ended December 31, 2022, it was determined that the majority of such costs should be retained by Zevia PBC, with certain costs directly attributable to Zevia LLC being borne by that entity. These costs impacted the amount of net loss reported by Zevia LLC and consequently impacted the amount allocated to noncontrolling interest. Reclassifications Certain amounts from prior periods have been reclassified in the consolidated balance sheet and consolidated statement of operations and comprehensive loss to conform to the current period presentation. For the activity in the periods prior to the IPO and Reorganization Transactions, common stock, additional paid-in capital, and accumulated deficit information has been combined and presented as member’s deficit in the accompanying consolidated balance sheets and consolidated statements of changes in redeemable convertible preferred units and equity (deficit). Consolidated Balance Sheet: The following table presents the adjustments made to the Consolidated Balance Sheet as of December 31, 2021, in order to reclassify computer software costs from property and equipment, net, to intangible assets, net in accordance with Accounting Standard Codification ("ASC") Topic 350, Intangibles—Goodwill and Other:
(in thousands) December 31, 2021 Adjustments December 31, 2021 (adjusted)
Property and equipment, net $ 3,664 $ ( 495 ) $ 3,169
Intangible assets, net 3,738 495 4,233 Consolidated Statement of Operations and Comprehensive Loss: The following table presents the reclassifications made to the Consolidated Statements of Operations and Comprehensive Loss for the year ended December 31, 2021 in order to reclassify repackaging and handling costs from cost of goods sold to selling and marketing expenses. The Company believes this classification change better portrays the financial impacts of the fulfillment activities conducted by the Company. The Company made this change in classification during the year ended December 31, 2022 as a result of an increasing trend in the occurrence of such fulfillment costs in the business.
(in thousands) Year Ended December 31, 2021 Reclassification Year Ended December 31, 2021
Cost of goods sold $ 76,958 $ ( 2,727 ) $ 74,231
Gross profit 61,214 2,727 63,941
Selling and marketing expenses 42,403 2,727 45,130 Use of estimates The preparation of the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December 31, 2022, the Company’s operations continued to be impacted by the effects of the COVID-19 pandemic including the emergence of new variants, with respect to broad-based inflation in input costs, logistics, manufacturing and labor costs. During the year ended December 31, 2022 , the Company experienced significant inflationary impact, which has created headwinds that the Company expects to continue into 2023. The effects of the COVID-19 pandemic are expected to continue to impact global economies, and the Company will continue to monitor the situation and the effects on its business and operations, particularly if the COVID-19 pandemic, including the emergence of new variants, continues for an extended period of time. 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2 , the Company did no t hold any investments. As of December 31, 2021, the Company held $ 27.0 million of time deposits with contractual maturities of less than three months, which are classified as cash and cash equivalents on the consolidated balance sheets, and $ 30 million of time deposits with contractual maturities of greater than three months but less than one year which are classified as short-term investments on the consolidated balance shee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short-term investments, accounts receivable, accounts payable, accrued expenses and other current liabilities. The carrying values of the Company’s cash, short-term investments, accounts receivable, accounts payable, accrued expenses and other current liabilities approximated their fair values at December 31, 2022 and 2021 due to the short period of time to maturity or repayment. As of December 31, 2022 and 2021, all cash and cash equivalents and short-term investments were considered Level 1. As of December 31, 2022 and 2021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2 and 2021 , there were no transfers between levels of the fair value hierarchy. Other comprehensive loss The nature of the Company’s operations does not give rise to consequential other comprehensive loss. 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2 or December 31, 2021 . Changes in the Allowance for Doubtful Accounts were as follows:
Year Ended December 31,
2022 2021
Balance, beginning of the year $ 10 $ —
Provision (recovery) for bad debt ( 10 ) 10
Balance, end of the year $ — $ 10 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Inventory valuation reserves were $ 0.4 million as of December 31, 2022 and 2021. 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Vehicles 5
Quality control equipment 2 - 7
Buildings and improvements 7 - 30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2 and 2021 . Leases The Company leases office space and vehicles under operating leases.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2 and 2021 . Intangible assets, net Intangible assets subject to amortization consist of customer relationships, which were acquired and are amortized over their estimated useful life of 1 5 years and computer software costs which are amortized over their estimated useful life of three years . In accordance with Accounting Standard Codification ("ASC") Topic 350, Intangibles—Goodwill and Other,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nited State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2 and 2021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 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3 million and $ 0 million as of December 31, 2022 and 2021 , respectively. 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5.6 million and $ 3.5 million as of December 31, 2022 and 2021 , respectively. 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 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freight and warehousing for raw materials, bottling tolling fees, as well as shifting product mix. The Company has elected to classify shipping and handling costs for salable product outside of cost of goods sold, in selling and marketing expenses in the accompanying consolidated statements of operations and comprehensive loss. Such costs amounted to approximately $ 15.4 million and $ 13.2 million for the years ended December 31, 2022 and 2021 , respectively. 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repacking and handling fees, and out-bound freight and delivery charges.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1.1 million and $ 12.6 million for the years ended December 31, 2022 and 2021 , respectively. 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 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s its volatility from the average historical volatilities of several peer public companies over a period equivalent to the expected term of the awards.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based on the United States Treasury yield curve in effect at the time of grant.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 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Foreign currency transactions The functional currency of the Company is the U.S. Dollar. The Company sells and distributes its products to Canadian customers, who are invoiced and remit payment in Canadian dollars. All Canadian dollar transactions are translated into United States dollars using period-end rates of exchange for assets and liabilities, and average rates of exchange for the period for net sales and expenses. Foreign currency transaction (losses) gains for the years ended December 31, 2022 and 2021 amounted to approximately $ 0.2 million and $ 0.0 million, respectively, and are included under other income (expense), net in the accompanying consolidated statements of operations and comprehensive loss. 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68.7 % and 53.4 % as of December 31, 2022 and 2021,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 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April 2021, the Financial Accounting Standards Board ("FASB") issued Accounting Standards Update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6:20Z</dcterms:created>
  <dcterms:modified xmlns:dcterms="http://purl.org/dc/terms/" xmlns:xsi="http://www.w3.org/2001/XMLSchema-instance" xsi:type="dcterms:W3CDTF">2023-03-10T21:06:20Z</dcterms:modified>
</cp:coreProperties>
</file>